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ote 1 - Operations" sheetId="8" r:id="rId8"/>
    <s:sheet name="Note 2 - Basis of Presentation " sheetId="9" r:id="rId9"/>
    <s:sheet name="Note 3 - Recent Accounting Pron" sheetId="10" r:id="rId10"/>
    <s:sheet name="Note 4 - Fair Value Measurement" sheetId="11" r:id="rId11"/>
    <s:sheet name="Note 5 - Inventories" sheetId="12" r:id="rId12"/>
    <s:sheet name="Note 6 - Property and Equipment" sheetId="13" r:id="rId13"/>
    <s:sheet name="Note 7 - Intangible Assets" sheetId="14" r:id="rId14"/>
    <s:sheet name="Note 8 - Prepaid Maintenance Ag" sheetId="15" r:id="rId15"/>
    <s:sheet name="Note 9 - Accrued And Other Liab" sheetId="16" r:id="rId16"/>
    <s:sheet name="Note 10 - Income Taxes" sheetId="17" r:id="rId17"/>
    <s:sheet name="Note 11 - Commitments and Conti" sheetId="18" r:id="rId18"/>
    <s:sheet name="Note 12 - Share-Based Compensat" sheetId="19" r:id="rId19"/>
    <s:sheet name="Note 13 - Stockholders' Equity" sheetId="20" r:id="rId20"/>
    <s:sheet name="Note 14 - Net Income Per Share" sheetId="21" r:id="rId21"/>
    <s:sheet name="Note 15 - Major Customers, Supp" sheetId="22" r:id="rId22"/>
    <s:sheet name="Significant Accounting Policies" sheetId="23" r:id="rId23"/>
    <s:sheet name="Note 4 - Fair Value Measureme24" sheetId="24" r:id="rId24"/>
    <s:sheet name="Note 5 - Inventories (Tables)" sheetId="25" r:id="rId25"/>
    <s:sheet name="Note 6 - Property and Equipme26" sheetId="26" r:id="rId26"/>
    <s:sheet name="Note 7 - Intangible Assets (Tab" sheetId="27" r:id="rId27"/>
    <s:sheet name="Note 9 - Accrued And Other Li28" sheetId="28" r:id="rId28"/>
    <s:sheet name="Note 10 - Income Taxes (Tables)" sheetId="29" r:id="rId29"/>
    <s:sheet name="Note 11 - Commitments and Con30" sheetId="30" r:id="rId30"/>
    <s:sheet name="Note 12 - Share-Based Compens31" sheetId="31" r:id="rId31"/>
    <s:sheet name="Note 14 - Net Income Per Share " sheetId="32" r:id="rId32"/>
    <s:sheet name="Note 15 - Major Customers, Su33" sheetId="33" r:id="rId33"/>
    <s:sheet name="Note 2 - Basis of Presentatio34" sheetId="34" r:id="rId34"/>
    <s:sheet name="Note 4 - Fair Value by Major Se" sheetId="35" r:id="rId35"/>
    <s:sheet name="Note 5 - Inventories (Details T" sheetId="36" r:id="rId36"/>
    <s:sheet name="Note 5 - Schedule of Inventory " sheetId="37" r:id="rId37"/>
    <s:sheet name="Note 6 - Property and Equipme38" sheetId="38" r:id="rId38"/>
    <s:sheet name="Note 6 - Property and Equipme39" sheetId="39" r:id="rId39"/>
    <s:sheet name="Note 7 - Summary of Intangible " sheetId="40" r:id="rId40"/>
    <s:sheet name="Note 7 - Estimated Amortization" sheetId="41" r:id="rId41"/>
    <s:sheet name="Note 8 - Prepaid Maintenance 42" sheetId="42" r:id="rId42"/>
    <s:sheet name="Note 9 - Summary of Accrued Lia" sheetId="43" r:id="rId43"/>
    <s:sheet name="Note 9 - Changes in Warranty Re" sheetId="44" r:id="rId44"/>
    <s:sheet name="Note 9 - Short-term and Long-te" sheetId="45" r:id="rId45"/>
    <s:sheet name="Note 10 - Income Taxes (Details" sheetId="46" r:id="rId46"/>
    <s:sheet name="Note 10 - Summary of Income Tax" sheetId="47" r:id="rId47"/>
    <s:sheet name="Note 10 - Reconciliation of Inc" sheetId="48" r:id="rId48"/>
    <s:sheet name="Note 10 - Significant Portion o" sheetId="49" r:id="rId49"/>
    <s:sheet name="Note 11 - Commitments and Con50" sheetId="50" r:id="rId50"/>
    <s:sheet name="Note 11 - Obligations Under Ope" sheetId="51" r:id="rId51"/>
    <s:sheet name="Note 12 - Share-Based Compens52" sheetId="52" r:id="rId52"/>
    <s:sheet name="Note 12 - Weighted-Average Assu" sheetId="53" r:id="rId53"/>
    <s:sheet name="Note 12 - Share-based Compens54" sheetId="54" r:id="rId54"/>
    <s:sheet name="Note 12 - Stock Options Outstan" sheetId="55" r:id="rId55"/>
    <s:sheet name="Note 12 - Summary of Share-base" sheetId="56" r:id="rId56"/>
    <s:sheet name="Note 13 - Stockholders' Equity " sheetId="57" r:id="rId57"/>
    <s:sheet name="Note 14 - Basic and Diluted Ear" sheetId="58" r:id="rId58"/>
    <s:sheet name="Note 15 - Major Customers, Su59" sheetId="59" r:id="rId59"/>
    <s:sheet name="Note 15 - Revenues by Geographi" sheetId="60" r:id="rId60"/>
  </s:sheets>
  <s:definedNames/>
  <s:calcPr calcId="124519" calcMode="auto" fullCalcOnLoad="1"/>
</s:workbook>
</file>

<file path=xl/sharedStrings.xml><?xml version="1.0" encoding="utf-8"?>
<sst xmlns="http://schemas.openxmlformats.org/spreadsheetml/2006/main" uniqueCount="577">
  <si>
    <t>Document And Entity Information - USD ($)</t>
  </si>
  <si>
    <t>12 Months Ended</t>
  </si>
  <si>
    <t>Sep. 30, 2015</t>
  </si>
  <si>
    <t>Nov. 25, 2015</t>
  </si>
  <si>
    <t>Mar. 31, 2015</t>
  </si>
  <si>
    <t>Entity Registrant Name</t>
  </si>
  <si>
    <t>LRAD Corp</t>
  </si>
  <si>
    <t>Entity Central Index Key</t>
  </si>
  <si>
    <t>Trading Symbol</t>
  </si>
  <si>
    <t>lrad</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5</t>
  </si>
  <si>
    <t>Document Fiscal Year Focus</t>
  </si>
  <si>
    <t>Document Fiscal Period Focus</t>
  </si>
  <si>
    <t>FY</t>
  </si>
  <si>
    <t>Amendment Flag</t>
  </si>
  <si>
    <t>false</t>
  </si>
  <si>
    <t>Consolidated Balance Sheets - USD ($)</t>
  </si>
  <si>
    <t>Sep. 30, 2014</t>
  </si>
  <si>
    <t>Current assets:</t>
  </si>
  <si>
    <t>Cash and cash equivalents</t>
  </si>
  <si>
    <t>Short-term marketable securities</t>
  </si>
  <si>
    <t xml:space="preserve"> </t>
  </si>
  <si>
    <t>Accounts receivable</t>
  </si>
  <si>
    <t>Inventories, net</t>
  </si>
  <si>
    <t>Prepaid expenses and other</t>
  </si>
  <si>
    <t>Total current assets</t>
  </si>
  <si>
    <t>Long-term marketable securities</t>
  </si>
  <si>
    <t>Deferred tax assets</t>
  </si>
  <si>
    <t>Property and equipment, net</t>
  </si>
  <si>
    <t>Intangible assets, net</t>
  </si>
  <si>
    <t>Prepaid expenses and other, noncurrent</t>
  </si>
  <si>
    <t>Total assets</t>
  </si>
  <si>
    <t>Current liabilities:</t>
  </si>
  <si>
    <t>Accounts payable</t>
  </si>
  <si>
    <t>Accrued liabilities</t>
  </si>
  <si>
    <t>Total current liabilities</t>
  </si>
  <si>
    <t>Other liabilities, noncurrent</t>
  </si>
  <si>
    <t>Total liabilities</t>
  </si>
  <si>
    <t>Commitments and contingencies (Note 11)</t>
  </si>
  <si>
    <t>Stockholders' equity:</t>
  </si>
  <si>
    <t>Preferred stock, $0.00001 par value; 5,000,000 shares authorized; none issued and outstanding</t>
  </si>
  <si>
    <t>Common stock, $0.00001 par value; 50,000,000 shares authorized; 32,898,461 and 33,236,489 shares issued and outstanding</t>
  </si>
  <si>
    <t>Additional paid-in capital</t>
  </si>
  <si>
    <t>Accumulated deficit</t>
  </si>
  <si>
    <t>Accumulated other comprehensive los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 - USD ($)</t>
  </si>
  <si>
    <t>Revenues:</t>
  </si>
  <si>
    <t>Product sales</t>
  </si>
  <si>
    <t>Contract and other</t>
  </si>
  <si>
    <t>Total revenues</t>
  </si>
  <si>
    <t>Cost of revenues</t>
  </si>
  <si>
    <t>Gross profit</t>
  </si>
  <si>
    <t>Operating expenses:</t>
  </si>
  <si>
    <t>Selling, general and administrative</t>
  </si>
  <si>
    <t>Research and development</t>
  </si>
  <si>
    <t>Total operating expenses</t>
  </si>
  <si>
    <t>Income from operations</t>
  </si>
  <si>
    <t>Other income</t>
  </si>
  <si>
    <t>Income from operations before income taxes</t>
  </si>
  <si>
    <t>Income tax (benefit) expense</t>
  </si>
  <si>
    <t>Net income</t>
  </si>
  <si>
    <t>Net income per common share - basic and diluted (in dollars per share)</t>
  </si>
  <si>
    <t>Weighted average common shares outstanding:</t>
  </si>
  <si>
    <t>Basic (in shares)</t>
  </si>
  <si>
    <t>Diluted (in shares)</t>
  </si>
  <si>
    <t>Consolidated Statements of Comprehensive Income - USD ($)</t>
  </si>
  <si>
    <t>Other comprehensive loss, net of tax:</t>
  </si>
  <si>
    <t>Unrealized loss on marketable securities, net of tax</t>
  </si>
  <si>
    <t>Other comprehensive loss</t>
  </si>
  <si>
    <t>Comprehensive income</t>
  </si>
  <si>
    <t>Consolidated Statements of Stockholders' Equity - USD ($)</t>
  </si>
  <si>
    <t>Common Stock [Member]</t>
  </si>
  <si>
    <t>Additional Paid-in Capital [Member]</t>
  </si>
  <si>
    <t>Retained Earnings [Member]</t>
  </si>
  <si>
    <t>AOCI Attributable to Parent [Member]</t>
  </si>
  <si>
    <t>Total</t>
  </si>
  <si>
    <t>Balances (in shares) at Sep. 30, 2013</t>
  </si>
  <si>
    <t>Balances at Sep. 30, 2013</t>
  </si>
  <si>
    <t>Share-based Compensation Arrangement by Share-based Payment Award, Options, Exercises in Period</t>
  </si>
  <si>
    <t>Issuance of common stock upon exercise of stock options, net</t>
  </si>
  <si>
    <t>Share-based compensation expense</t>
  </si>
  <si>
    <t>Repurchase of common stock (in shares)</t>
  </si>
  <si>
    <t>Repurchase of common stock</t>
  </si>
  <si>
    <t>Balances (in shares) at Sep. 30, 2014</t>
  </si>
  <si>
    <t>Balances at Sep. 30, 2014</t>
  </si>
  <si>
    <t>Issuance of common stock upon exercise of stock options, net (in shares)</t>
  </si>
  <si>
    <t>Other comprehensive income</t>
  </si>
  <si>
    <t>Balances (in shares) at Sep. 30, 2015</t>
  </si>
  <si>
    <t>Balances at Sep. 30, 2015</t>
  </si>
  <si>
    <t>Consolidated Statements of Cash Flows - USD ($)</t>
  </si>
  <si>
    <t>Operating Activities:</t>
  </si>
  <si>
    <t>Adjustments to reconcile net income to net cash provided by operating activities:</t>
  </si>
  <si>
    <t>Depreciation and amortization</t>
  </si>
  <si>
    <t>Provision for doubtful accounts</t>
  </si>
  <si>
    <t>Warranty provision</t>
  </si>
  <si>
    <t>Inventory obsolescence</t>
  </si>
  <si>
    <t>Share-based compensation</t>
  </si>
  <si>
    <t>Loss on sale or impairment of patents</t>
  </si>
  <si>
    <t>Deferred income taxes</t>
  </si>
  <si>
    <t>Changes in operating assets and liabilities:</t>
  </si>
  <si>
    <t>Inventories</t>
  </si>
  <si>
    <t>Warranty settlements</t>
  </si>
  <si>
    <t>Accrued and other liabilities</t>
  </si>
  <si>
    <t>Net cash provided by operating activities</t>
  </si>
  <si>
    <t>Investing Activities:</t>
  </si>
  <si>
    <t>Purchases of marketable securities</t>
  </si>
  <si>
    <t>Capital expenditures</t>
  </si>
  <si>
    <t>Patent costs paid</t>
  </si>
  <si>
    <t>Net cash used in investing activities</t>
  </si>
  <si>
    <t>Financing Activities:</t>
  </si>
  <si>
    <t>Proceeds from exercise of stock options</t>
  </si>
  <si>
    <t>Net cash (used in) provided by financing activities</t>
  </si>
  <si>
    <t>Net (decrease) increase in cash</t>
  </si>
  <si>
    <t>Cash and cash equivalents, beginning of period</t>
  </si>
  <si>
    <t>Cash and cash equivalents, end of period</t>
  </si>
  <si>
    <t>Supplemental Disclosure of Cash Flow Information</t>
  </si>
  <si>
    <t>Cash paid for taxes</t>
  </si>
  <si>
    <t>Note 1 - Operations</t>
  </si>
  <si>
    <t>Notes to Financial Statements</t>
  </si>
  <si>
    <t>Nature of Operations [Text Block]</t>
  </si>
  <si>
    <t xml:space="preserve">1. OPERATIONS LRAD Corporation, a Delaware corporation (the “Company”), is engaged in design, development and commercialization of directed sound technologies and products. The principal markets for the Company’s proprietary sound reproduction technologies and products are in North and South America, Europe, Middle East and Asia. </t>
  </si>
  <si>
    <t>Note 2 - Basis of Presentation and Significant Accounting Policies</t>
  </si>
  <si>
    <t>Basis of Presentation and Significant Accounting Policies [Text Block]</t>
  </si>
  <si>
    <t xml:space="preserve">2. BASIS OF PRESENTATION AND SIGNIFICANT ACCOUNTING POLICIES PRINCIPLES OF CONSOLIDATION The Company has a currently inactive wholly owned subsidiary, LRAD International Corporation, which the Company formed to conduct international marketing, sales and distribution activities. The consolidated financial statements include the accounts of this subsidiary after elimination of intercompany transactions and accounts. USE OF ESTIMATES The preparation of financial statements in conformity with generally accepted accounting principles in the United States requires management to make estimates and assumptions (e.g., share-based compensation valuation, valuation of inventory and intangible assets, warranty reserve,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s. Actual results could materially differ from those estimates. CONCENTRATION OF CREDIT RISK The Company sells its products to a large number of geographically diverse customers. The Company routinely assesses the financial strength of its customers and generally does not require collateral or other security to support customer receivables. At September 30, 2015, accounts receivable from two customers accounted for 21% and 19% of total accounts receivable with no other single customer accounting for more than 10% of the accounts receivable balance. At September 30, 2014, accounts receivable from three customers accounted for 22%, 18% and 10% of total accounts receivable with no other single customer accounting for more than 10% of the accounts receivable balance. The Company maintains cash and cash equivalent accounts with Federal Deposit Insurance Corporation (“FDIC”) insured financial institutions. We place our cash investments in instruments that meet high credit quality standards, as specified in our investment policy guidelines such as money market funds, corporate bonds, municipal bonds and Certificates of Deposit. These guidelines also limit the amount of credit exposure to any one issue, issuer or type of instrument. It is generally our policy to invest in instruments that have a final maturity of no longer than three years , with a portfolio weighted average maturity of no longer than 18 months . CASH, CASH EQUIVALENTS, AND RESTRICTED CASH The Company considers all highly liquid investments with an original maturity of three months or less, when purchased, to be cash equivalents. The Company considers any amounts pledged as collateral or otherwise restricted for use in current operations to be restricted cash. Restricted cash is classified as a current asset unless amounts are not expected to be released and available for use in operations within one year. MARKETABLE SECURITIES The Company accounts for investments in debt instruments as available-for-sale. Management determines the appropriate classification of such securities at the time of purchase and re-evaluates such classification as of each balance sheet date. Marketable securities are reported at fair value with the related unrealized gains and losses included in accumulated other comprehensive income (loss), net of tax. The realized gains and losses on marketable securities are determined using the specific identification method. ACCOUNTS RECEIVABLE AND ALLOWANCE FOR DOUBTFUL ACCOUNTS The Company carries its accounts receivable at their historical cost, less an allowance for doubtful accounts. On a periodic basis, the Company evaluates its accounts receivable and establishes an allowance for doubtful accounts for estimated losses considering the following factors when determining if collection of a receivable is reasonably assured: customer credit-worthiness, past transaction history with the customer, current economic industry trends and changes in customer payment terms. If the Company has no previous experience with the customer, the Company may obtain reports from various credit organizations to ensure that the customer has a history of paying its creditors. The Company may also request financial information to ensure that the customer has the means of making payment. If these factors do not indicate collection is reasonably assured, revenue is deferred until collection becomes reasonably assured, which is generally upon receipt of cash. There was no deferred revenue at September 30, 2015 or 2014 as a result of collection issues. If the financial condition of the Company’s customers were to deteriorate, adversely affecting their ability to make payments, additional allowances would be required. The Company determines allowances on a customer specific basis. The Company had no allowances for doubtful accounts at September 30, 2015 and 2014. CONTRACT MANUFACTURERS The Company employs contract manufacturers for production of certain components and sub-assemblies. The Company may provide parts and components to such parties from time to time, but recognizes no revenue or markup on such transactions. During fiscal 2015, the Company performed assembly of products in-house using components and sub-assemblies from a variety of contract manufacturers and suppliers. INVENTORIES Inventories are valued at the lower of cost or net realizable value. Cost is determined using a standard cost system whereby differences between the standard cost and purchase price are recorded as a purchase price variance in cost of revenues. Inventory is comprised of raw materials, assemblies and finished products intended for sale . EQUIPMENT AND DEPRECIATION Equipment is stated at cost. Depreciation on machinery and equipment and office furniture and equipment is computed over the estimated useful lives of two to seven years using the straight-line method. Leasehold improvements are amortized over the life of the lease. Upon retirement or disposition of equipment, the related cost and accumulated depreciation is removed, and a gain or loss is recorded. INTANGIBLES Intangible assets, which consist of patents and trademarks, are carried at cost less accumulated amortization. Intangible assets are amortized over their estimated useful lives, which have been estimated to be 15 years. The carrying value of intangibles is periodically reviewed and impairments, if any, are recognized when the future undiscounted cash flows realized from the assets is less than its carrying value. LEASES Leases entered into are classified as either capital or operating leases. At the time a capital lease is entered into, an asset is recorded, together with its related long-term obligation to reflect the purchase and financing. At September 30, 2015 and 2014, the Company had no capital lease obligations. REVENUE RECOGNITION The Company derives its revenue primarily from two sources: (i) product revenues, and (ii) contracts, license fees, other services, and freight. Product revenues from customers, including resellers and system integrators, are recognized in the periods that products are shipped (FOB shipping point) or received by customers (FOB destination), when the fee is fixed or determinable, when collection of resulting receivables is reasonably assured, and there are no remaining obligations for the Company. Most revenues to resellers and system integrators are based on firm commitments from the end user; as a result, resellers and system integrators carry little or no inventory. Revenues from associated engineering and installation contracts are recognized based on milestones or completion of the contracted services. The Company’s customers do not have the right to return product unless the product is found to be defective. The Company also sells extended repair and maintenance contracts with terms ranging from one to several years, which provide repair and maintenance services after expiration of the original one year warranty term. Revenues from separately priced extended repair and maintenance contracts are recognized on a straight-line basis over the contract period and classified as contract and other revenues. SHIPPING AND HANDLING COSTS Shipping and handling costs are included in cost of revenues. Shipping and handling costs invoiced to customers are included in revenue. Actual shipping and handling costs were $120,317 and $255,680 for the fiscal years ended September 30, 2015 and 2014, respectively. ADVERTISING Advertising costs are charged to expense as incurred. The Company expensed $61,680 and $61,588 for the years ended September 30, 2015 and 2014, respectively, for advertising costs. RESEARCH AND DEVELOPMENT COSTS Research and development costs are expensed as incurred. WARRANTY RESERVES The Company warrants its products to be free from defects in materials and workmanship for a period of one year from the date of purchase. The warranty is generally limited. The Company currently provides direct warranty service. Some agreements with OEM customers, from time to time, may require that certain quantities of product be made available for use as warranty replacements. International market warranties are generally similar to the U.S. market. The Company also sells extended warranty contracts and maintenance agreements.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315,618 and $314,311 at September 30, 2015 and 2014, respectively. INCOME TAXES The Company determines its income tax provision using the asset and liability method. Temporary differences are differences between the tax basis of assets and liabilities and their reported amounts in the financial statements that will result in taxable or deductible amounts in future years. A valuation allowance is recorded by the Company to the extent it is more likely than not that some portion or all of the deferred tax asset will not be realized. Significant management judgment is required in assessing the ability to realize the Company’s deferred tax assets. The ultimate realization of deferred tax assets is dependent upon generation of future taxable income and the tax rates in effect at that time. Additional information regarding income taxes appears in Note 10, Income Taxes. 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this, an impairment loss is measured and recognized using the asset’s fair value. SEGMENT INFORMATION The Company presents its business as one reportable segment due to the similarity in nature of products provided, financial performance measures (revenue growth and gross margin), methods of distribution (direct and indirect) and customer markets (each product is sold by the same personnel to government and commercial customers, domestically and internationally). The Company’s chief operating decision making officer reviews financial information on sound products on a consolidated basis. See Note 15, Major Customers, Suppliers, Segment and Related Information, for additional information. NET INCOME PER SHARE Basic net income per share is computed by dividing net income by the weighted average number of common shares outstanding for the period. Diluted net income per share reflects the potential dilution of securities that could occur if outstanding securities convertible into common stock were exercised or converted. See Note 14, Net Income Per Share, for additional information. FOREIGN CURRENCY TRANSLATION The Company’s functional currency is U.S. dollars as substantially all of the Company’s operations use this denomination. Foreign sales to date have been denominated in U.S. dollars. Transactions undertaken in other currencies, which have not been material, are translated using the exchange rate in effect as of the transaction date. Any exchange gains and losses are included in the statements of operations. SHARE-BASED COMPENSATION The Company recognized share-based compensation expense related to non-qualified stock options issued to employees and directors over the expected vesting term of the stock-based instrument based on the grant date fair value. Forfeitures are estimated at the time of the grant and revised in subsequent periods if actual forfeitures differ from those estimates or if the Company updates its estimated forfeiture rate. See Note 12, Share-based Compensation, for additional information. REGISTRATION PAYMENT ARRANGEMENTS In connection with the issuance of warrants on February 4, 2011 (“2011 Warrants”), the Company entered into a Registration Rights Agreement with the warrant holders (“Warrant Holders”), whereby the Company agreed to prepare and file, within 30 days following the issuance of the 2011 Warrants, a registration statement covering the resale of the shares of common stock issuable upon exercise of the 2011 Warrants. If the Warrant Holders are unable to re-sell the shares purchased upon exercise of the 2011 Warrants, the Company would be obligated to pay liquidated damages to the purchasers in the amount of $0.01335 per day per applicable share until 180 days after the date the registration statement is required to be filed, and $0.0267 per day per applicable share thereafter, but not to exceed a total of $0.534 per applicable share or a maximum of $869,323. This obligation will be effective for the five year term of the Warrants, or until all 2011 Warrants have been exercised. No liquidated damages have been accrued as of September 30, 2015 as it was not deemed to be probable that any such damages will be incurred. RECLASSIFICATIONS Where necessary, the prior year’s information has been reclassified to conform to the fiscal 2015 statement presentation. These reclassifications had no effect on previously reported results of operations or accumulated deficit. SUBSEQUENT EVENTS Management has evaluated events subsequent to September 30, 2015 through the date the accompanying consolidated financial statements were filed with the Securities and Exchange Commission and noted that there have been no events or transactions which would affect the Company’s consolidated financial statements for the year ended September 30, 2015. </t>
  </si>
  <si>
    <t>Note 3 - Recent Accounting Pronouncements</t>
  </si>
  <si>
    <t>New Accounting Pronouncements and Changes in Accounting Principles [Text Block]</t>
  </si>
  <si>
    <t>3. RECENT ACCOUNTING PRONOUNCEMENTS In November 2015, the Financial Accounting Standards Board (“FASB”) issued Accounting Standards Update (“ASU”) No. 2015-17, Balance Sheet Classification of Deferred Taxes This amendment is effective for the Company in the fiscal year beginning October 1, 2017. Earlier application is permitted as of the beginning of an interim or annual reporting period, so the Company plans to adopt this guidance in the period beginning October 1, 2015. In May 2014, the FASB issued ASU No. 2014-09, Revenue from Contracts with Customers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October 1, 2018, with an option to adopt the standard for the fiscal year beginning October 1, 2017. The Company is currently evaluating this standard and has not yet selected a transition method or the effective date on which it plans to adopt the standard, nor has it determined the effect of the standard on its financial statements and related disclosures. In June 2014, the FASB issued ASU No. 2014-12, Compensation – Stock Compensation: Accounting for Share-Based Payments When the Terms of an Award Provide that a Performance Target Could be Achieved after the Requisite Service Period In July 2015, the FASB issued ASU No. 2015-11, Inventory (Topic 330): Simplifying the Measurement of Inventory</t>
  </si>
  <si>
    <t>Note 4 - Fair Value Measurements</t>
  </si>
  <si>
    <t>Fair Value Disclosures [Text Block]</t>
  </si>
  <si>
    <t xml:space="preserve">4. FAIR VALUE MEASUREMENTS At September 30, 2015, for certain financial instruments, including accounts receivable, accounts payable and accrued expenses, the carrying amounts approximate fair value due to their relatively short maturities. Our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Inputs are based on quoted market prices for identical assets or liabilities in active markets at the measurement date. Level 2: Inputs include quoted prices for similar assets or liabilities in active markets and/or quoted prices for identical or similar assets or liabilities in markets that are not active near the measurement date. Level 3: Inputs include management’s best estimate of what market participants would use in pricing the asset or liability at the measurement date. The inputs are unobservable in the market and significant to the instrument’s valuation. The fair value of our cash equivalents and marketable securities was determined based on Level 1 and Level 2 inputs. We do not have any marketable securities in the Level 3 category. We believe that the recorded values of all our other financial instruments approximate their current fair values because of their nature and respective relatively short maturity dates or durations. In vestments Measured at Fair Value The following table presents our cash equivalents and marketable securities’ costs, gross unrealized gains and losses, and fair value by major security type recorded as cash and cash equivalents or short-term or long-term marketable securities at September 30, 2015. At September 30, 2014, we did not have any investments that are required to be measured at fair value on a recurring basis. Unrealized Fair Cash and Cash Short-term Long-term Cost Basis Gains/(Losses) Value Equivalents Securities Securities Level 1: Money Market Funds $ 301,193 $ - $ 301,193 $ 301,193 $ - $ - Level 2: Certificates of deposit 3,296,238 - 3,296,238 - 249,072 3,047,166 Municipal securities 654,205 293 654,498 160,058 494,440 - Corporate bonds 509,029 (594 ) 508,435 - 508,435 - Subtotal 4,459,472 (301 ) 4,459,171 160,058 1,251,947 3,047,166 Total $ 4,760,665 $ (301 ) $ 4,760,364 $ 461,251 $ 1,251,947 $ 3,047,166 </t>
  </si>
  <si>
    <t>Note 5 - Inventories</t>
  </si>
  <si>
    <t>Inventory Disclosure [Text Block]</t>
  </si>
  <si>
    <t xml:space="preserve">5 . INVENTORIES Inventories consisted of the following: September 30, 2015 2014 Raw materials $ 4,562,535 $ 3,462,869 Finished goods 763,227 634,246 Work in process 20,588 153,107 Inventories, gross 5,346,350 4,250,222 Reserve for obsolescence (420,178 ) (354,486 ) Inventories, net $ 4,926,172 $ 3,895,736 The Company had raw materials located at supplier locations of $80,098 and $54,989 at September 30, 2015 and 2014, respectively. The Company relies on one supplier for compression drivers for its LRAD product and is making efforts to obtain alternative suppliers to reduce such reliance. The Company’s ability to manufacture its LRAD product could be adversely affected if it were to lose this sole source supplier and was unable to find an alternative supplier. </t>
  </si>
  <si>
    <t>Note 6 - Property and Equipment</t>
  </si>
  <si>
    <t>Property, Plant and Equipment Disclosure [Text Block]</t>
  </si>
  <si>
    <t xml:space="preserve">6. PROPERTY AND EQUIPMENT Property and equipment consisted of the following: September 30, 2015 2014 Machinery and equipment $ 940,289 $ 903,798 Office furniture and equipment 877,011 720,548 Leasehold improvements 67,913 61,863 Property and equipment, gross 1,885,213 1,686,209 Accumulated depreciation (1,413,250 ) (1,326,125 ) Property and equipment, net $ 471,963 $ 360,084 Year Ended September 30, 2015 2014 Depreciation expense $ 232,387 $ 204,250 </t>
  </si>
  <si>
    <t>Note 7 - Intangible Assets</t>
  </si>
  <si>
    <t>Intangible Assets Disclosure [Text Block]</t>
  </si>
  <si>
    <t xml:space="preserve">7. INTANGIBLE ASSETS Intangible assets consisted of the following: September 30, 2015 2014 Cost $ 96,975 $ 86,498 Accumulated amortization (38,590 ) (32,663 ) Intangible assets, net $ 58,385 $ 53,835 Year ended September 30, 2015 2014 Amortization expense $ 5,927 $ 5,725 Loss on sale or impairment of patents - 4,580 Net sale or impairment of patents $ 5,927 $ 10,305 Each quarter, the Company reviews the ongoing value of its capitalized patent costs. In the fiscal years ended September 30, 2015 and 2014, some of these assets were identified as being associated with patents no longer consistent with the Company’s business strategy. As a result of this review, the Company recorded a loss as shown above from the impairment of patents that were previously capitalized. Estimated Amortization Expense Years Ended September 30, 2016 $ 6,401 2017 6,401 2018 6,401 2019 6,401 2020 6,401 Thereafter 26,380 $ 58,385 </t>
  </si>
  <si>
    <t>Note 8 - Prepaid Maintenance Agreement</t>
  </si>
  <si>
    <t>Prepaid Maintenance Agreement Disclosure [Text Block]</t>
  </si>
  <si>
    <t>8. PREPAID MAINTENANCE AGREEMENT At March 31, 2011, prepaid expenses included $1,500,000 paid to a third party service provider in connection with the Company’s obligations under a sales contract to a foreign military service to provide repair and maintenance services over an eight year period for products sold thereunder. The total prepaid expense is being amortized on a straight-line basis at an annual rate of $187,500 over the eight-year contract period to correspond with the revenues for these services, and is being recognized as a component of cost of sales. Accordingly, as of September 30, 2015, $187,500 of the total prepayment was classified as a current asset and $468,750 was classified as noncurrent. As of September 30, 2014, $187,500 of the total prepayment was classified as a current asset and $656,250 was classified as noncurrent.</t>
  </si>
  <si>
    <t>Note 9 - Accrued And Other Liabilities - Noncurrent</t>
  </si>
  <si>
    <t>Current and Noncurrent Accrued Liabilities [Text Block]</t>
  </si>
  <si>
    <t>9. ACCRUED AND OTHER LIABILITIES—NONCURRENT Accrued liabilities consisted of the following: September 30, 2015 2014 Payroll and related $ 330,916 $ 3,033,223 Warranty reserve 289,660 288,480 Accrued contract costs 197,034 197,034 Deferred revenue 51,345 567,639 Other 1,600 1,600 Total $ 870,555 $ 4,087,976 Other liabilities - noncurrent consisted of the following: Deferred rent $ 121,996 $ 131,719 Extended warranty 25,958 25,831 Total $ 147,954 $ 157,550 Payroll and related Accrued payroll and related consists primarily of accrued vacation and outside commissions at September 30, 2015 and accrued bonus and related taxes, vacation and outside commissions at September 30, 2014. Deferred Revenue Deferred revenue at September 30, 2015 included prepayments on current orders scheduled for delivery in the year ended September 30, 2016. Warranty Reserve Details of the estimated warranty reserve were as follows: Years Ended September 30, 2015 2014 Beginning balance $ 314,311 $ 212,759 Warranty provision 42,645 157,819 Warranty settlements (41,338 ) (56,267 ) Ending balance $ 315,618 $ 314,311 September 30, 2015 2014 Short-term warranty reserve $ 289,660 $ 288,480 Long-term warranty reserve 25,958 25,831 Total warranty reserve $ 315,618 $ 314,311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ccrued contract costs Accrued contract costs consist of accrued expenses for contracting a third party service provider to fulfill repair and maintenance obligations required under a contract through 2019 with a foreign military for units sold in the year ended September 30, 2011. Payments to the service provider will be made annually upon completion of each year of service. These services are being recorded in cost of revenues to correspond with the revenues for these services.</t>
  </si>
  <si>
    <t>Note 10 - Income Taxes</t>
  </si>
  <si>
    <t>Income Tax Disclosure [Text Block]</t>
  </si>
  <si>
    <t xml:space="preserve"> 10. INCOME TAXES Income taxes consisted of the following: Years ended September 30, 2015 2014 Current tax benefit Federal $ - $ - State (7,700 ) 16,000 Total current tax benefit (7,700 ) 16,000 Deferred benefit Federal (7,564,000 ) (2,309,000 ) State (775,000 ) (408,000 ) Total deferred benefit (8,339,000 ) (2,717,000 ) Change in valuation allowance - 2,717,000 Provision for income taxes $ (8,346,700 ) $ 16,000 A reconciliation of income taxes at the federal statutory rate of 34% to the effective tax rate was as follows: Years ended September 30, 2015 2014 Income taxes computed at the federal statutory rate $ 456,000 $ 1,137,000 Change in valuation allowance (8,316,000 ) (2,717,000 ) Expired net operating loss carryforwards 598,000 1,285,000 Nondeductible compensation, interest expense and other 20,000 8,000 State income taxes, net of federal tax benefit 24,000 102,000 Change in R&amp;D credit carryover (17,000 ) 79,000 Stock options and other prior year true-ups (1,103,000 ) 105,000 Other (8,700 ) 17,000 Provision for income taxes $ (8,346,700 ) $ 16,000 The types of temporary differences between the tax basis of assets and liabilities and their approximate tax effects that give rise to a significant portion of the net deferred tax asset at September 30, 2015 and 2014 were as follows: At September 30, 2015 2014 Deferred tax assets: Net operating loss carryforwards $ 16,966,000 $ 16,920,000 Research and development credit 2,309,000 2,182,000 Share-based compensation 468,000 414,000 Equipment (24,000 ) (6,000 ) Patents 134,000 174,000 Accruals and other 465,000 630,000 State tax deduction (6,000 ) (3,000 ) Federal AMT Credit 52,000 49,000 Allowances 150,000 131,000 Gross deferred tax asset 20,514,000 20,491,000 Less valuation allowance (12,175,000 ) (20,491,000 ) Total deferred tax assets, net of valuation allowance $ 8,339,000 $ - At September 30, 2015, the Company had net deferred tax assets of approximately $20,514,000. The deferred tax assets are primarily composed of federal and state NOL carryforwards and federal and state research and development (“R&amp;D”) credit carryforwards. At September 30, 2015, the Company had federal NOL carryforwards of approximately $46,338,000, which expire from 2021 through 2028. The Company also has an estimated $1,783,000 and $797,000 of federal and state R&amp;D tax credits, respectively, at September 30, 2015, a portion of which will begin to expire in the 2018 tax year. The Company recognizes windfall tax benefits associated with the exercise of stock options directly to stockholders’ equity only when realized. Accordingly, deferred tax assets are not recognized for NOL carryforwards resulting from windfall tax benefits occurring from October 1, 2008 onward. At September 30, 2015, deferred tax assets do not include excess tax benefits from stock-based compensation of approximately $1,130,000. The Company reviews its ability to realize its deferred tax assets on a quarterly basis. In doing so, management considers historical and projected taxable income of the Company, along with any tax planning strategies and any other positive or negative evidence. Realization is dependent on generating sufficient taxable income prior to the expiration of the loss carryforwards and other deferred assets. The Company has sustained profitability over the past six years. In the past few years, the Company has targeted products and expanded its marketing efforts into the mass notification market, which is a very large and growing market. While the Company is still in the early stages of market penetration, it has increased its confidence in forecasted taxable income based on growth opportunities in this market. It has also increased its forecasted revenues and taxable income for its directional product opportunities, where it is the dominant player in the world market. As a result, du ring the quarter ended September 30, 2015, the Company determined it was more likely than not that a portion of the deferred tax assets will be realized and, accordingly, released $8,339,000 of the valuation allowance against those deferred assets. The Company continues to maintain a valuation allowance of $12,175,000, as the company believes the negative evidence that it will be able to recover these net deferred tax assets outweighs the positive evidence. Since future financial results may differ from previous estimates, periodic adjustments to the Company’s valuation allowances may be necessary. The Company recorded an adjustment to the prior year tax provision, but did not record a tax provision for the year ended September 30, 2015 as the Company’s annual effective tax rate is zero. During the quarter ended June 30, 2012, the Company amended its federal tax return for the year ended September 30, 2008 to make an election to carry back its fiscal year ended September 30, 2008 applicable NOL for a period of 3 years, and carry forward the loss for up to 20 years, as per Section 172(b)(1)(H) of the Internal Revenue Code of 1986 (“Section 172”), as amended per the American Recovery and Reinvestment Tax Act of 2009 for eligible small businesses. As of September 30, 2015, the Company had no unrecognized tax benefits. The Company’s practice is to recognize interest and/or penalties related to income tax matters in income tax expense. The Company is subject to taxation in the U.S. and various state jurisdictions. All of the Company’s historical tax years are subject to examination by the Internal Revenue Service and various state jurisdictions due to the generation of NOL and credit carryforwards. </t>
  </si>
  <si>
    <t>Note 11 - Commitments and Contingencies</t>
  </si>
  <si>
    <t>Commitments and Contingencies Disclosure [Text Block]</t>
  </si>
  <si>
    <t xml:space="preserve">11. COMMITMENTS AND CONTINGENCIES Facility Lease On November 29, 2011, the Company entered into a lease for 31,360 square feet to replace the prior San Diego facility as the Company’s executive offices, research and development, assembly and operational facilities. The lease commenced July 1, 2012 and will expire June 30, 2018. The aggregate monthly payments, with abatements, averaged $16,306 per month in the first year, and is $25,088, $26,656, $28,224, $29,792 and $31,360 per month for the second through sixth years of the lease, plus certain other costs and charges as specified in the lease agreement, including the Company’s proportionate share of the building operating expenses and real estate taxes. Operating Leases Total operating lease expense, including facilities and business equipment commitments, recorded by the Company for the years ended September 30, 2015 and 2014 was $356,107 and $337,099, respectively. The obligations under all operating leases are as follows: Years ending September 30: 2016 $ 377,033 2017 391,578 2018 298,797 2019 16,557 2020 15,177 Total lease obligations $ 1,099,142 Employment Agreements The Company entered into an employment agreement in September 2006 with its president and chief executive officer that provides for severance benefits of up to a maximum of six months’ salary and health benefit continuation if his employment is terminated without cause or he resigns for good reason. There are no other employment agreements with executive officers or other employees providing future benefits or severance arrangements. Bonus Plan The Company has established a bonus plan for its employees, in accordance with their terms of employment, whereby they can earn a percentage of their salary at three different levels based on meeting three different targeted objectives for earnings per share. The number of shares outstanding used for the calculation is as of October 1, 2014. In fiscal 2015, the Company did not meet the targeted objectives for earnings per share so an accrual was not recorded. In fiscal 2014, the Company accrued $2,711,223 for bonuses and related payroll taxes based on the level of targeted objectives achieved for the year. The bonuses for fiscal 2014 were paid in the quarter ended December 31, 2014. Change of Control Severance Benefit Plan The Company has a Change of Control Plan that provides that in the event of a qualifying termination, each of the two participating executives will be entitled to receive (i) a lump sum payment equal to twenty-four months’ base salary (less applicable tax and other withholdings), (ii) a lump sum payment equal to the officer’s target bonus for the year in which the officer is terminated, (iii) continuation of health benefits for twenty-four months and (iv) accelerated vesting of any unvested stock options and other securities or similar incentives held at the time of termination. A qualifying termination under the Change of Control Plan is any involuntary termination without cause or any voluntary termination for good reason, in each case occurring within three months before or twelve months after a change of control of the Company. Employee Benefit—401K Plan The Company has a defined contribution plan (401(k)) covering its employees. Matching contributions are made on behalf of all participants at the discretion of the board of directors. During the fiscal years ended September 30, 2015 and 2014, the Company made matching contributions of $135,229 and $201,056, respectively. Litigation The Company may at times be involved in litigation in the ordinary course of business. The Company will, from time to time, when appropriate in management’s estimation, record adequate reserves in the Company’s financial statements for pending litigation. Guarantees and Indemnifications The Company enters into indemnification provisions under (i) its agreements with other companies in its ordinary course of business, typically with business partners, contractors, customers and landlords and (ii) its agreements with investors. Under these arrangements, the Company may indemnify other parties such as business partners, customers, underwriters, and investors for certain losses suffered, claims of intellectual property infringement, negligence and intentional acts in the performance of services, and violations of laws including certain violations of securities laws. The Company’s obligation to provide such indemnification in such circumstances would arise if, for example, a third party sued a customer for intellectual property infringement and the Company agreed to indemnify the customer against such claims. The Company is unable to estimate with any reasonable accuracy the liability that may be incurred pursuant to such indemnification obligations. Some of the factors that would affect this assessment include, but are not limited to, the nature of the claim asserted, the relative merits of the claim, the financial ability of the parties, the nature and amount of damages claimed, insurance coverage that the Company may have to cover such claims, and the willingness of the parties to reach settlement, if any. Because of the uncertainty surrounding these circumstances, the Company’s indemnification obligations could range from immaterial to having a material adverse impact on its financial position and its ability to continue in the ordinary course of business. The Company has not incurred material costs to defend lawsuits or settle claims related to these indemnification agreements in the past, and the Company had no liabilities recorded for these agreements as of September 30, 2015, or 2014. Under its bylaws, the Company has agreed to indemnify its officers and directors for certain events or occurrences arising as a result of the officer or director serving in such capacity. In addition, the Company executed indemnification agreements in June 2013 with the then current Directors and Officers of the Company, indemnifying them from any expenses arising out of any claims. All new Directors and Officers subsequent to June 2013 have and will also execute indemnification agreements. The term of the indemnification period is for the officer or director’s lifetime. The maximum potential amount of future payments the Company could be required to make under these indemnification agreements is unlimited. However, the Company has a director and officers’ liability insurance policy that limits its exposure and enables it to recover a portion of any future amounts paid. As a result of its insurance policy coverage, the Company does not believe that a material loss exposure related to these agreements is either probable or can be reasonably estimated. Accordingly, the Company has no liability recorded for these agreements as of September 30, 2015, or 2014. </t>
  </si>
  <si>
    <t>Note 12 - Share-Based Compensation</t>
  </si>
  <si>
    <t>Disclosure of Compensation Related Costs, Share-based Payments [Text Block]</t>
  </si>
  <si>
    <t xml:space="preserve">12. SHARE-BASED COMPENSATION Stock Option Plans At September 30, 2015, the Company had two equity incentive plans. The 2005 Equity Incentive Plan (“2005 Equity Plan”) was terminated with respect to new grants in March 2015, but remains in effect for grants issued prior to that time. The 2015 Equity Incentive Plan (“2015 Equity Plan”) was approved by the Company’s Board of Directors on January 19, 2015 and by the Company’s stockholders on March 18, 2015. The 2015 Equity Plan authorizes for issuance as stock options, restricted stock, stock appreciation rights, restricted stock units and performance awards, an aggregate of 5,000,000 new shares of common stock to employees, directors, advisors or consultants. At September 30, 2015, there were options outstanding covering 2,662,419 and 190,000 shares of common stock under the 2005 Equity Plan and 2015 Equity Plan, respectively and 4,810,000 shares of common stock available for grant for a total of 7,662,419 currently available under the two equity plans. Share-Based Compensation The Company’s employee stock options have various restrictions that reduce option value, including vesting provisions and restrictions on transfer and hedging, among others, and are often exercised prior to their contractual maturity. The Company recorded $619,201 and $585,753 of stock compensation expense for the years ended September 30, 2015 and 2014, respectively. The weighted average estimated fair value of employee stock options granted during the year ended September 30, 2015 and 2014 was calculated using the Black-Scholes option-pricing model with the following weighted average assumptions (annualized percentages): 2015 2014 Volatility 51.0% - 62.0 % 54.0% - 76.0 % Risk-free interest rate 1.0% - 1.6 % 0.6% - 2.0 % Forfeiture rate 10.0 % 10.0 % Dividend yield 0.0 % 0.0 % Expected life in years 3.2 - 4.6 3.2 - 6.5 Weighted average fair value of options granted during the period $ 1.09 $ 0.85 The Company has never paid cash dividends. Expected volatility is based on the historical volatility of the Company’s common stock over the period commensurate with the expected life of the options. The risk-free interest rate is based on rates published by the Federal Reserve Board. The contractual term of the options was ten years through November 20, 2013 and then changed to seven years. The expected life is based on observed and expected time to post-vesting exercise. The expected forfeiture rate is based on past experience and employee retention data. Forfeitures are estimated at the time of the grant and revised in subsequent periods if actual forfeitures differ from those estimates. Such revision adjustments to expense will be recorded as a cumulative adjustment in the period in which the estimate is changed. As of September 30, 2015, there was approximately $600,000 of total unrecognized compensation costs related to outstanding employee stock options. This amount is expected to be recognized over a weighted average period of 1.7 years. To the extent the forfeiture rate is different from what the Company anticipated, stock-based compensation related to these awards will be different from the Company’s expectations. Stock Option Summary Information A summary of activity for the Company’s stock option plans as of September 30, 2015 and 2014 is presented below: Number Weighted Average of Shares Exercise Price Outstanding October 1, 2014 2,530,535 $ 2.09 Granted 774,500 $ 2.64 Forfeited/expired (56,574 ) $ 2.54 Exercised (396,042 ) $ 1.26 Outstanding September 30, 2015 2,852,419 $ 2.35 Exercisable September 30, 2015 2,300,555 $ 2.36 The aggregate intrinsic value for options outstanding and options exercisable at September 30, 2015 was $118,205 and $99,239, respectively. The aggregate intrinsic value represents the difference between the Company’s closing stock price on the last day of trading during the year, which was $1.67 per share, and the exercise price multiplied by the number of applicable options. The total intrinsic value of stock options exercised during the year ended September 30, 2015 was $438,484 and cash received from these exercises was $504,371. The total intrinsic value of stock options exercised during the year ended September 30, 2014 was $840,284 and cash received from these exercises was $544,893. The Company recognized $438,484 and $840,284 as a tax benefit in the income tax provision for the years ended September 30, 2015 and 2014, respectively. The following table summarizes information about stock options outstanding at September 30, 2015: Weighted Average Weighted Weighted Range of Remaining Average Average Exercise Number Contractual Exercise Number Exercise Prices Outstanding Life Price Exercisable Price $0.93 - $1.80 916,669 5.84 $ 1.59 799,798 $ 1.60 $1.86 - $2.65 633,000 5.15 $ 2.21 438,437 $ 2.30 $2.66 - $2.90 541,500 6.13 $ 2.85 311,070 $ 2.85 $2.91 - $3.00 750,000 6.61 $ 3.00 750,000 $ 3.00 $3.01 - $3.17 11,250 6.11 $ 3.17 1,250 $ 3.13 $0.93 - $3.17 2,852,419 5.95 $ 2.35 2,300,555 $ 2.36 The Company recorded non-cash share-based compensation expense for employees, directors and consultants for the fiscal years ended September 30, 2015 and 2014. The amounts of share-based compensation expense are classified in the consolidated statements of operations as follows: Years Ended September 30, 2015 2014 Cost of revenue $ 25,355 $ 12,629 Selling, general and administrative 473,118 500,083 Research and development 120,728 73,041 Total $ 619,201 $ 585,753 </t>
  </si>
  <si>
    <t>Note 13 - Stockholders' Equity</t>
  </si>
  <si>
    <t>Stockholders' Equity Note Disclosure [Text Block]</t>
  </si>
  <si>
    <t>13. STOCKHOLDERS’ EQUITY Common Stock Activity During the year ended September 30, 2015, the Company issued 396,042 shares of common stock and obtained gross proceeds of $504,371 in connection with the exercise of stock options. During the year ended September 30, 2014, the Company issued 612,941 shares of common stock and obtained gross proceeds of $544,893 in connection with the exercise of stock options. Preferred Stock The Company is authorized under its certificate of incorporation and bylaws to issue 5,000,000 shares of preferred stock, $0.00001 par value, without any further action by the stockholders. The board of directors has the authority to divide any and all shares of preferred stock into series and to fix and determine the relative rights and preferences of the preferred stock, such as the designation of series and the number of shares constituting such series, dividend rights, redemption and sinking fund provisions, liquidation and dissolution preferences, conversion or exchange rights and voting rights, if any. Issuance of preferred stock by the board of directors could result in such shares having dividend and or liquidation preferences senior to the rights of the holders of common stock and could dilute the voting rights of the holders of common stock. No shares of preferred stock were outstanding during the fiscal years ended September 30, 2015 or 2014. Stock Purchase Warrants At September 30, 2015 and 2014, the Company had 1,627,945 shares purchasable under outstanding warrants at an exercise price of $2.67, which are exercisable through February 4, 2016. Share Buyback Program In July 2013, the Board of Directors approved a share buyback program under which the Company may repurchase up to $3 million of its outstanding common shares. In November 2013, the Board of Directors authorized the repurchase of an additional $1 million of the Company’s outstanding common shares, and extended the expiration of the program from December 31, 2013 to December 31, 2014. In November 2014, the expiration of the buyback program was further extended to December 31, 2015. During the year ended September 30, 2015, the Company purchased 734,070 shares at an average price paid per share of $2.13 for a total cost of $1,564,666. During the year ended September 30, 2014, the Company purchased 277,157 shares at an average price paid per share of $1.86 for a total cost of $516,352. At September 30, 2015, all repurchased shares were retired.</t>
  </si>
  <si>
    <t>Note 14 - Net Income Per Share</t>
  </si>
  <si>
    <t>Earnings Per Share [Text Block]</t>
  </si>
  <si>
    <t xml:space="preserve">14. NET INCOME PER SHARE Basic earnings per share are computed by dividing net income by the weighted average number of common shares outstanding for the period. Diluted earnings per share is computed by dividing net income by the weighted average number of shares of common stock outstanding during the period increased to include the number of dilutive potential common shares outstanding during the period. The dilutive effect of outstanding stock options and warrants is reflected in diluted earnings per share by application of the treasury stock method, which assumes that the proceeds from the exercise of the outstanding options and warrants are used to repurchase common stock at market value. Under the treasury stock method, an increase in the fair market value of the Company’s common stock can result in a greater dilutive effect from potentially dilutive securities. If the Company has losses for the period, the inclusion of potential common stock instruments outstanding would be anti-dilutive. In addition, under the treasury stock method, the inclusion of stock options and warrants with an exercise price greater than the per-share market value would be antidilutive. Potential common shares that would be antidilutive are excluded from the calculation of diluted income per share. The following table sets forth the computation of basic and diluted earnings per share: Year ended September 30, 2015 2014 Numerator: Income available to common stockholders $ 9,687,816 $ 3,327,088 Denominator: Weighted average common shares outstanding 33,174,546 33,077,556 Assumed exercise of dilutive options and warrants 400,373 359,568 Weighted average dilutive shares outstanding 33,574,919 33,437,124 Basic income per common share $ 0.29 $ 0.10 Diluted income per common share $ 0.29 $ 0.10 Potentially dilutive securities outstanding at period end excluded from the diluted computation as the inclusion would have been antidilutive: Options 1,402,750 1,121,250 Warrants 1,627,945 1,627,945 Total 3,030,695 2,749,195 </t>
  </si>
  <si>
    <t>Note 15 - Major Customers, Suppliers, Segment and Related Information</t>
  </si>
  <si>
    <t>Concentration Risk Disclosure [Text Block]</t>
  </si>
  <si>
    <t xml:space="preserve">15. MAJOR CUSTOMERS, SUPPLIERS, SEGMENT AND RELATED INFORMATION Major Customers For the fiscal year ended September 30, 2015, revenues from one customer accounted for 15% of total revenues, with no other single customer representing more than 10% of total revenues. For the fiscal year ended September 30, 2014, revenues from one customer accounted for 16% of total revenues with no other single customer accounting for more than 10% of total revenues. Suppliers The Company has a large number of components and sub-assemblies produced by outside suppliers, some of which are sourced from a single supplier, which can magnify the risk of shortages and decrease the Company’s ability to negotiate with suppliers on the basis of price. In particular, the Company depends on one supplier of compression drivers for its LRAD products. If supplier shortages occur, or quality problems arise, then production schedules could be significantly delayed or costs significantly increased, which could in turn have a material adverse effect on the Company’s financial condition, results of operation and cash flows. Segment and Related Information The Company presents its business as one reportable segment due to the similarity in nature of products marketed, financial performance measures (revenue growth and gross margin), methods of distribution (direct and indirect) and customer markets (each product is sold by the same personnel to government and commercial customers, domestically and internationally). The Company’s chief operating decision making officer reviews financial information on sound products on a consolidated basis. The following table summarizes revenues by geographic region. Revenues are attributed to countries based on customer’s delivery location. Years ended September 30, 2015 2014 Americas $ 4,634,880 $ 7,124,129 Europe, Middle East and Africa 1,740,659 8,332,082 Asia Pacific 10,408,681 9,135,131 Total Revenues $ 16,784,220 $ 24,591,342 </t>
  </si>
  <si>
    <t>Significant Accounting Policies (Policies)</t>
  </si>
  <si>
    <t>Accounting Policies [Abstract]</t>
  </si>
  <si>
    <t>Consolidation, Policy [Policy Text Block]</t>
  </si>
  <si>
    <t xml:space="preserve">PRINCIPLES OF CONSOLIDATION The Company has a currently inactive wholly owned subsidiary, LRAD International Corporation, which the Company formed to conduct international marketing, sales and distribution activities. The consolidated financial statements include the accounts of this subsidiary after elimination of intercompany transactions and accounts. </t>
  </si>
  <si>
    <t>Use of Estimates, Policy [Policy Text Block]</t>
  </si>
  <si>
    <t xml:space="preserve">USE OF ESTIMATES The preparation of financial statements in conformity with generally accepted accounting principles in the United States requires management to make estimates and assumptions (e.g., share-based compensation valuation, valuation of inventory and intangible assets, warranty reserve,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s. Actual results could materially differ from those estimates. </t>
  </si>
  <si>
    <t>Concentration Risk, Credit Risk, Policy [Policy Text Block]</t>
  </si>
  <si>
    <t>CONCENTRATION OF CREDIT RISK The Company sells its products to a large number of geographically diverse customers. The Company routinely assesses the financial strength of its customers and generally does not require collateral or other security to support customer receivables. At September 30, 2015, accounts receivable from two customers accounted for 21% and 19% of total accounts receivable with no other single customer accounting for more than 10% of the accounts receivable balance. At September 30, 2014, accounts receivable from three customers accounted for 22%, 18% and 10% of total accounts receivable with no other single customer accounting for more than 10% of the accounts receivable balance. The Company maintains cash and cash equivalent accounts with Federal Deposit Insurance Corporation (“FDIC”) insured financial institutions. We place our cash investments in instruments that meet high credit quality standards, as specified in our investment policy guidelines such as money market funds, corporate bonds, municipal bonds and Certificates of Deposit. These guidelines also limit the amount of credit exposure to any one issue, issuer or type of instrument. It is generally our policy to invest in instruments that have a final maturity of no longer than three years , with a portfolio weighted average maturity of no longer than 18 months .</t>
  </si>
  <si>
    <t>Cash and Cash Equivalents, Policy [Policy Text Block]</t>
  </si>
  <si>
    <t xml:space="preserve">CASH, CASH EQUIVALENTS, AND RESTRICTED CASH The Company considers all highly liquid investments with an original maturity of three months or less, when purchased, to be cash equivalents. The Company considers any amounts pledged as collateral or otherwise restricted for use in current operations to be restricted cash. Restricted cash is classified as a current asset unless amounts are not expected to be released and available for use in operations within one year. </t>
  </si>
  <si>
    <t>Marketable Securities, Policy [Policy Text Block]</t>
  </si>
  <si>
    <t>MARKETABLE SECURITIES The Company accounts for investments in debt instruments as available-for-sale. Management determines the appropriate classification of such securities at the time of purchase and re-evaluates such classification as of each balance sheet date. Marketable securities are reported at fair value with the related unrealized gains and losses included in accumulated other comprehensive income (loss), net of tax. The realized gains and losses on marketable securities are determined using the specific identification method.</t>
  </si>
  <si>
    <t>Trade and Other Accounts Receivable, Policy [Policy Text Block]</t>
  </si>
  <si>
    <t xml:space="preserve">ACCOUNTS RECEIVABLE AND ALLOWANCE FOR DOUBTFUL ACCOUNTS The Company carries its accounts receivable at their historical cost, less an allowance for doubtful accounts. On a periodic basis, the Company evaluates its accounts receivable and establishes an allowance for doubtful accounts for estimated losses considering the following factors when determining if collection of a receivable is reasonably assured: customer credit-worthiness, past transaction history with the customer, current economic industry trends and changes in customer payment terms. If the Company has no previous experience with the customer, the Company may obtain reports from various credit organizations to ensure that the customer has a history of paying its creditors. The Company may also request financial information to ensure that the customer has the means of making payment. If these factors do not indicate collection is reasonably assured, revenue is deferred until collection becomes reasonably assured, which is generally upon receipt of cash. There was no deferred revenue at September 30, 2015 or 2014 as a result of collection issues. If the financial condition of the Company’s customers were to deteriorate, adversely affecting their ability to make payments, additional allowances would be required. The Company determines allowances on a customer specific basis. The Company had no allowances for doubtful accounts at September 30, 2015 and 2014. </t>
  </si>
  <si>
    <t>Contract Manufacturers, Policy [Policy Text Block]</t>
  </si>
  <si>
    <t xml:space="preserve">CONTRACT MANUFACTURERS The Company employs contract manufacturers for production of certain components and sub-assemblies. The Company may provide parts and components to such parties from time to time, but recognizes no revenue or markup on such transactions. During fiscal 2015, the Company performed assembly of products in-house using components and sub-assemblies from a variety of contract manufacturers and suppliers. </t>
  </si>
  <si>
    <t>Inventory, Policy [Policy Text Block]</t>
  </si>
  <si>
    <t xml:space="preserve">INVENTORIES Inventories are valued at the lower of cost or net realizable value. Cost is determined using a standard cost system whereby differences between the standard cost and purchase price are recorded as a purchase price variance in cost of revenues. Inventory is comprised of raw materials, assemblies and finished products intended for sale . </t>
  </si>
  <si>
    <t>Property, Plant and Equipment, Policy [Policy Text Block]</t>
  </si>
  <si>
    <t xml:space="preserve">EQUIPMENT AND DEPRECIATION Equipment is stated at cost. Depreciation on machinery and equipment and office furniture and equipment is computed over the estimated useful lives of two to seven years using the straight-line method. Leasehold improvements are amortized over the life of the lease. Upon retirement or disposition of equipment, the related cost and accumulated depreciation is removed, and a gain or loss is recorded. </t>
  </si>
  <si>
    <t>Goodwill and Intangible Assets, Policy [Policy Text Block]</t>
  </si>
  <si>
    <t xml:space="preserve">INTANGIBLES Intangible assets, which consist of patents and trademarks, are carried at cost less accumulated amortization. Intangible assets are amortized over their estimated useful lives, which have been estimated to be 15 years. The carrying value of intangibles is periodically reviewed and impairments, if any, are recognized when the future undiscounted cash flows realized from the assets is less than its carrying value. </t>
  </si>
  <si>
    <t>Lease, Policy [Policy Text Block]</t>
  </si>
  <si>
    <t xml:space="preserve">LEASES Leases entered into are classified as either capital or operating leases. At the time a capital lease is entered into, an asset is recorded, together with its related long-term obligation to reflect the purchase and financing. At September 30, 2015 and 2014, the Company had no capital lease obligations. </t>
  </si>
  <si>
    <t>Revenue Recognition, Policy [Policy Text Block]</t>
  </si>
  <si>
    <t xml:space="preserve">REVENUE RECOGNITION The Company derives its revenue primarily from two sources: (i) product revenues, and (ii) contracts, license fees, other services, and freight. Product revenues from customers, including resellers and system integrators, are recognized in the periods that products are shipped (FOB shipping point) or received by customers (FOB destination), when the fee is fixed or determinable, when collection of resulting receivables is reasonably assured, and there are no remaining obligations for the Company. Most revenues to resellers and system integrators are based on firm commitments from the end user; as a result, resellers and system integrators carry little or no inventory. Revenues from associated engineering and installation contracts are recognized based on milestones or completion of the contracted services. The Company’s customers do not have the right to return product unless the product is found to be defective. The Company also sells extended repair and maintenance contracts with terms ranging from one to several years, which provide repair and maintenance services after expiration of the original one year warranty term. Revenues from separately priced extended repair and maintenance contracts are recognized on a straight-line basis over the contract period and classified as contract and other revenues. </t>
  </si>
  <si>
    <t>Shipping and Handling Cost, Policy [Policy Text Block]</t>
  </si>
  <si>
    <t xml:space="preserve">SHIPPING AND HANDLING COSTS Shipping and handling costs are included in cost of revenues. Shipping and handling costs invoiced to customers are included in revenue. Actual shipping and handling costs were $120,317 and $255,680 for the fiscal years ended September 30, 2015 and 2014, respectively. </t>
  </si>
  <si>
    <t>Advertising Costs, Policy [Policy Text Block]</t>
  </si>
  <si>
    <t xml:space="preserve">ADVERTISING Advertising costs are charged to expense as incurred. The Company expensed $61,680 and $61,588 for the years ended September 30, 2015 and 2014, respectively, for advertising costs. </t>
  </si>
  <si>
    <t>Research and Development Expense, Policy [Policy Text Block]</t>
  </si>
  <si>
    <t xml:space="preserve">RESEARCH AND DEVELOPMENT COSTS Research and development costs are expensed as incurred. </t>
  </si>
  <si>
    <t>Standard Product Warranty, Policy [Policy Text Block]</t>
  </si>
  <si>
    <t xml:space="preserve">WARRANTY RESERVES The Company warrants its products to be free from defects in materials and workmanship for a period of one year from the date of purchase. The warranty is generally limited. The Company currently provides direct warranty service. Some agreements with OEM customers, from time to time, may require that certain quantities of product be made available for use as warranty replacements. International market warranties are generally similar to the U.S. market. The Company also sells extended warranty contracts and maintenance agreements.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In the fiscal year ended September 30, 2015, the Company increased its reserve by $1,307. The warranty reserve was $315,618 and $314,311 at September 30, 2015 and 2014, respectively. </t>
  </si>
  <si>
    <t>Income Tax, Policy [Policy Text Block]</t>
  </si>
  <si>
    <t xml:space="preserve">INCOME TAXES The Company determines its income tax provision using the asset and liability method. Temporary differences are differences between the tax basis of assets and liabilities and their reported amounts in the financial statements that will result in taxable or deductible amounts in future years. A valuation allowance is recorded by the Company to the extent it is more likely than not that a deferred tax asset will not be realized. Additional information regarding income taxes appears in Note 10, Income Taxes. </t>
  </si>
  <si>
    <t>Property, Plant and Equipment, Impairment [Policy Text Block]</t>
  </si>
  <si>
    <t xml:space="preserve">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this, an impairment loss is measured and recognized using the asset’s fair value. </t>
  </si>
  <si>
    <t>Segment Reporting, Policy [Policy Text Block]</t>
  </si>
  <si>
    <t>SEGMENT INFORMATION The Company presents its business as one reportable segment due to the similarity in nature of products provided, financial performance measures (revenue growth and gross margin), methods of distribution (direct and indirect) and customer markets (each product is sold by the same personnel to government and commercial customers, domestically and internationally). The Company’s chief operating decision making officer reviews financial information on sound products on a consolidated basis. See Note 15, Major Customers, Suppliers, Segment and Related Information, for additional information.</t>
  </si>
  <si>
    <t>Earnings Per Share, Policy [Policy Text Block]</t>
  </si>
  <si>
    <t xml:space="preserve">NET INCOME PER SHARE Basic net income per share is computed by dividing net income by the weighted average number of common shares outstanding for the period. Diluted net income per share reflects the potential dilution of securities that could occur if outstanding securities convertible into common stock were exercised or converted. See Note 14, Net Income Per Share, for additional information. </t>
  </si>
  <si>
    <t>Foreign Currency Transactions and Translations Policy [Policy Text Block]</t>
  </si>
  <si>
    <t xml:space="preserve">FOREIGN CURRENCY TRANSLATION The Company’s functional currency is U.S. dollars as substantially all of the Company’s operations use this denomination. Foreign sales to date have been denominated in U.S. dollars. Transactions undertaken in other currencies, which have not been material, are translated using the exchange rate in effect as of the transaction date. Any exchange gains and losses are included in the statements of operations. </t>
  </si>
  <si>
    <t>Share-based Compensation, Option and Incentive Plans Policy [Policy Text Block]</t>
  </si>
  <si>
    <t>SHARE-BASED COMPENSATION The Company recognized share-based compensation expense related to non-qualified stock options issued to employees and directors over the expected vesting term of the stock-based instrument based on the grant date fair value. Forfeitures are estimated at the time of the grant and revised in subsequent periods if actual forfeitures differ from those estimates or if the Company updates its estimated forfeiture rate. See Note 12, Share-based Compensation, for additional information.</t>
  </si>
  <si>
    <t>Registration Payment Arrangements, Policy [Policy Text Block]</t>
  </si>
  <si>
    <t xml:space="preserve">REGISTRATION PAYMENT ARRANGEMENTS In connection with the issuance of warrants on February 4, 2011 (“2011 Warrants”), the Company entered into a Registration Rights Agreement with the warrant holders (“Warrant Holders”), whereby the Company agreed to prepare and file, within 30 days following the issuance of the 2011 Warrants, a registration statement covering the resale of the shares of common stock issuable upon exercise of the 2011 Warrants. If the Warrant Holders are unable to re-sell the shares purchased upon exercise of the 2011 Warrants, the Company would be obligated to pay liquidated damages to the purchasers in the amount of $0.01335 per day per applicable share until 180 days after the date the registration statement is required to be filed, and $0.0267 per day per applicable share thereafter, but not to exceed a total of $0.534 per applicable share or a maximum of $869,323. This obligation will be effective for the five year term of the Warrants, or until all 2011 Warrants have been exercised. No liquidated damages have been accrued as of September 30, 2015 as it was not deemed to be probable that any such damages will be incurred. </t>
  </si>
  <si>
    <t>Reclassification, Policy [Policy Text Block]</t>
  </si>
  <si>
    <t xml:space="preserve">RECLASSIFICATIONS Where necessary, the prior year’s information has been reclassified to conform to the fiscal 2015 statement presentation. These reclassifications had no effect on previously reported results of operations or accumulated deficit. </t>
  </si>
  <si>
    <t>Subsequent Events, Policy [Policy Text Block]</t>
  </si>
  <si>
    <t xml:space="preserve">SUBSEQUENT EVENTS Management has evaluated events subsequent to September 30, 2015 through the date the accompanying consolidated financial statements were filed with the Securities and Exchange Commission and noted that there have been no events or transactions which would affect the Company’s consolidated financial statements for the year ended September 30, 2015. </t>
  </si>
  <si>
    <t>Note 4 - Fair Value Measurements (Tables)</t>
  </si>
  <si>
    <t>Notes Tables</t>
  </si>
  <si>
    <t>Fair Value Measurements, Nonrecurring [Table Text Block]</t>
  </si>
  <si>
    <t xml:space="preserve"> Unrealized Fair Cash and Cash Short-term Long-term Cost Basis Gains/(Losses) Value Equivalents Securities Securities Level 1: Money Market Funds $ 301,193 $ - $ 301,193 $ 301,193 $ - $ - Level 2: Certificates of deposit 3,296,238 - 3,296,238 - 249,072 3,047,166 Municipal securities 654,205 293 654,498 160,058 494,440 - Corporate bonds 509,029 (594 ) 508,435 - 508,435 - Subtotal 4,459,472 (301 ) 4,459,171 160,058 1,251,947 3,047,166 Total $ 4,760,665 $ (301 ) $ 4,760,364 $ 461,251 $ 1,251,947 $ 3,047,166 </t>
  </si>
  <si>
    <t>Note 5 - Inventories (Tables)</t>
  </si>
  <si>
    <t>Schedule of Inventory, Current [Table Text Block]</t>
  </si>
  <si>
    <t xml:space="preserve"> September 30, 2015 2014 Raw materials $ 4,562,535 $ 3,462,869 Finished goods 763,227 634,246 Work in process 20,588 153,107 Inventories, gross 5,346,350 4,250,222 Reserve for obsolescence (420,178 ) (354,486 ) Inventories, net $ 4,926,172 $ 3,895,736 </t>
  </si>
  <si>
    <t>Note 6 - Property and Equipment (Tables)</t>
  </si>
  <si>
    <t>Depreciation Expense [Member]</t>
  </si>
  <si>
    <t>Property, Plant and Equipment [Table Text Block]</t>
  </si>
  <si>
    <t xml:space="preserve"> Year Ended September 30, 2015 2014 Depreciation expense $ 232,387 $ 204,250 </t>
  </si>
  <si>
    <t xml:space="preserve"> September 30, 2015 2014 Machinery and equipment $ 940,289 $ 903,798 Office furniture and equipment 877,011 720,548 Leasehold improvements 67,913 61,863 Property and equipment, gross 1,885,213 1,686,209 Accumulated depreciation (1,413,250 ) (1,326,125 ) Property and equipment, net $ 471,963 $ 360,084 </t>
  </si>
  <si>
    <t>Note 7 - Intangible Assets (Tables)</t>
  </si>
  <si>
    <t>Schedule of Finite-Lived Intangible Assets [Table Text Block]</t>
  </si>
  <si>
    <t xml:space="preserve"> September 30, 2015 2014 Cost $ 96,975 $ 86,498 Accumulated amortization (38,590 ) (32,663 ) Intangible assets, net $ 58,385 $ 53,835 Year ended September 30, 2015 2014 Amortization expense $ 5,927 $ 5,725 Loss on sale or impairment of patents - 4,580 Net sale or impairment of patents $ 5,927 $ 10,305 </t>
  </si>
  <si>
    <t>Schedule of Finite-Lived Intangible Assets, Future Amortization Expense [Table Text Block]</t>
  </si>
  <si>
    <t xml:space="preserve"> Estimated Amortization Expense Years Ended September 30, 2016 $ 6,401 2017 6,401 2018 6,401 2019 6,401 2020 6,401 Thereafter 26,380 $ 58,385 </t>
  </si>
  <si>
    <t>Note 9 - Accrued And Other Liabilities - Noncurrent (Tables)</t>
  </si>
  <si>
    <t>Warranty Reserves [Member]</t>
  </si>
  <si>
    <t>Schedule of Product Warranty Liability [Table Text Block]</t>
  </si>
  <si>
    <t xml:space="preserve"> September 30, 2015 2014 Short-term warranty reserve $ 289,660 $ 288,480 Long-term warranty reserve 25,958 25,831 Total warranty reserve $ 315,618 $ 314,311 </t>
  </si>
  <si>
    <t>Schedule of Accrued Liabilities [Table Text Block]</t>
  </si>
  <si>
    <t xml:space="preserve"> September 30, 2015 2014 Payroll and related $ 330,916 $ 3,033,223 Warranty reserve 289,660 288,480 Accrued contract costs 197,034 197,034 Deferred revenue 51,345 567,639 Other 1,600 1,600 Total $ 870,555 $ 4,087,976 Other liabilities - noncurrent consisted of the following: Deferred rent $ 121,996 $ 131,719 Extended warranty 25,958 25,831 Total $ 147,954 $ 157,550 </t>
  </si>
  <si>
    <t xml:space="preserve"> Years Ended September 30, 2015 2014 Beginning balance $ 314,311 $ 212,759 Warranty provision 42,645 157,819 Warranty settlements (41,338 ) (56,267 ) Ending balance $ 315,618 $ 314,311 </t>
  </si>
  <si>
    <t>Note 10 - Income Taxes (Tables)</t>
  </si>
  <si>
    <t>Schedule of Components of Income Tax Expense (Benefit) [Table Text Block]</t>
  </si>
  <si>
    <t xml:space="preserve"> Years ended September 30, 2015 2014 Current tax benefit Federal $ - $ - State (7,700 ) 16,000 Total current tax benefit (7,700 ) 16,000 Deferred benefit Federal (7,564,000 ) (2,309,000 ) State (775,000 ) (408,000 ) Total deferred benefit (8,339,000 ) (2,717,000 ) Change in valuation allowance - 2,717,000 Provision for income taxes $ (8,346,700 ) $ 16,000 </t>
  </si>
  <si>
    <t>Schedule of Effective Income Tax Rate Reconciliation [Table Text Block]</t>
  </si>
  <si>
    <t xml:space="preserve"> Years ended September 30, 2015 2014 Income taxes computed at the federal statutory rate $ 456,000 $ 1,137,000 Change in valuation allowance (8,316,000 ) (2,717,000 ) Expired net operating loss carryforwards 598,000 1,285,000 Nondeductible compensation, interest expense and other 20,000 8,000 State income taxes, net of federal tax benefit 24,000 102,000 Change in R&amp;D credit carryover (17,000 ) 79,000 Stock options and other prior year true-ups (1,103,000 ) 105,000 Other (8,700 ) 17,000 Provision for income taxes $ (8,346,700 ) $ 16,000 </t>
  </si>
  <si>
    <t>Schedule of Deferred Tax Assets and Liabilities [Table Text Block]</t>
  </si>
  <si>
    <t xml:space="preserve"> At September 30, 2015 2014 Deferred tax assets: Net operating loss carryforwards $ 16,966,000 $ 16,920,000 Research and development credit 2,309,000 2,182,000 Share-based compensation 468,000 414,000 Equipment (24,000 ) (6,000 ) Patents 134,000 174,000 Accruals and other 465,000 630,000 State tax deduction (6,000 ) (3,000 ) Federal AMT Credit 52,000 49,000 Allowances 150,000 131,000 Gross deferred tax asset 20,514,000 20,491,000 Less valuation allowance (12,175,000 ) (20,491,000 ) Total deferred tax assets, net of valuation allowance $ 8,339,000 $ - </t>
  </si>
  <si>
    <t>Note 11 - Commitments and Contingencies (Tables)</t>
  </si>
  <si>
    <t>Schedule of Future Minimum Rental Payments for Operating Leases [Table Text Block]</t>
  </si>
  <si>
    <t xml:space="preserve"> Years ending September 30: 2016 $ 377,033 2017 391,578 2018 298,797 2019 16,557 2020 15,177 Total lease obligations $ 1,099,142 </t>
  </si>
  <si>
    <t>Note 12 - Share-Based Compensation (Tables)</t>
  </si>
  <si>
    <t>Schedule of Share-based Payment Award, Stock Options, Valuation Assumptions [Table Text Block]</t>
  </si>
  <si>
    <t xml:space="preserve"> 2015 2014 Volatility 51.0% - 62.0 % 54.0% - 76.0 % Risk-free interest rate 1.0% - 1.6 % 0.6% - 2.0 % Forfeiture rate 10.0 % 10.0 % Dividend yield 0.0 % 0.0 % Expected life in years 3.2 - 4.6 3.2 - 6.5 Weighted average fair value of options granted during the period $ 1.09 $ 0.85 </t>
  </si>
  <si>
    <t>Schedule of Share-based Compensation, Stock Options, Activity [Table Text Block]</t>
  </si>
  <si>
    <t xml:space="preserve"> Number Weighted Average of Shares Exercise Price Outstanding October 1, 2014 2,530,535 $ 2.09 Granted 774,500 $ 2.64 Forfeited/expired (56,574 ) $ 2.54 Exercised (396,042 ) $ 1.26 Outstanding September 30, 2015 2,852,419 $ 2.35 Exercisable September 30, 2015 2,300,555 $ 2.36 </t>
  </si>
  <si>
    <t>Schedule of Share-based Compensation, Shares Authorized under Stock Option Plans, by Exercise Price Range [Table Text Block]</t>
  </si>
  <si>
    <t xml:space="preserve"> Weighted Average Weighted Weighted Range of Remaining Average Average Exercise Number Contractual Exercise Number Exercise Prices Outstanding Life Price Exercisable Price $0.93 - $1.80 916,669 5.84 $ 1.59 799,798 $ 1.60 $1.86 - $2.65 633,000 5.15 $ 2.21 438,437 $ 2.30 $2.66 - $2.90 541,500 6.13 $ 2.85 311,070 $ 2.85 $2.91 - $3.00 750,000 6.61 $ 3.00 750,000 $ 3.00 $3.01 - $3.17 11,250 6.11 $ 3.17 1,250 $ 3.13 $0.93 - $3.17 2,852,419 5.95 $ 2.35 2,300,555 $ 2.36 </t>
  </si>
  <si>
    <t>Schedule of Employee Service Share-based Compensation, Allocation of Recognized Period Costs [Table Text Block]</t>
  </si>
  <si>
    <t xml:space="preserve"> Years Ended September 30, 2015 2014 Cost of revenue $ 25,355 $ 12,629 Selling, general and administrative 473,118 500,083 Research and development 120,728 73,041 Total $ 619,201 $ 585,753 </t>
  </si>
  <si>
    <t>Note 14 - Net Income Per Share (Tables)</t>
  </si>
  <si>
    <t>Schedule of Earnings Per Share, Basic and Diluted [Table Text Block]</t>
  </si>
  <si>
    <t xml:space="preserve"> Year ended September 30, 2015 2014 Numerator: Income available to common stockholders $ 9,687,816 $ 3,327,088 Denominator: Weighted average common shares outstanding 33,174,546 33,077,556 Assumed exercise of dilutive options and warrants 400,373 359,568 Weighted average dilutive shares outstanding 33,574,919 33,437,124 Basic income per common share $ 0.29 $ 0.10 Diluted income per common share $ 0.29 $ 0.10 Potentially dilutive securities outstanding at period end excluded from the diluted computation as the inclusion would have been antidilutive: Options 1,402,750 1,121,250 Warrants 1,627,945 1,627,945 Total 3,030,695 2,749,195 </t>
  </si>
  <si>
    <t>Note 15 - Major Customers, Suppliers, Segment and Related Information (Tables)</t>
  </si>
  <si>
    <t>Schedule of Revenue from External Customers Attributed to Foreign Countries by Geographic Area [Table Text Block]</t>
  </si>
  <si>
    <t xml:space="preserve"> Years ended September 30, 2015 2014 Americas $ 4,634,880 $ 7,124,129 Europe, Middle East and Africa 1,740,659 8,332,082 Asia Pacific 10,408,681 9,135,131 Total Revenues $ 16,784,220 $ 24,591,342 </t>
  </si>
  <si>
    <t>Note 2 - Basis of Presentation and Significant Accounting Policies (Details Textual)</t>
  </si>
  <si>
    <t>Sep. 30, 2015USD ($)$ / shares</t>
  </si>
  <si>
    <t>Sep. 30, 2014USD ($)</t>
  </si>
  <si>
    <t>Sep. 30, 2013USD ($)</t>
  </si>
  <si>
    <t>Customer Concentration Risk [Member] | Customer 1 [Member] | Accounts Receivable [Member]</t>
  </si>
  <si>
    <t>Concentration Risk, Percentage</t>
  </si>
  <si>
    <t>21.00%</t>
  </si>
  <si>
    <t>22.00%</t>
  </si>
  <si>
    <t>Customer Concentration Risk [Member] | Customer 2 [Member] | Accounts Receivable [Member]</t>
  </si>
  <si>
    <t>19.00%</t>
  </si>
  <si>
    <t>18.00%</t>
  </si>
  <si>
    <t>Customer Concentration Risk [Member] | Customer 3 [Member] | Accounts Receivable [Member]</t>
  </si>
  <si>
    <t>10.00%</t>
  </si>
  <si>
    <t>Minimum [Member]</t>
  </si>
  <si>
    <t>Property, Plant and Equipment, Useful Life</t>
  </si>
  <si>
    <t>2 years</t>
  </si>
  <si>
    <t>Maximum [Member]</t>
  </si>
  <si>
    <t>7 years</t>
  </si>
  <si>
    <t>Capital Lease Obligations</t>
  </si>
  <si>
    <t>Deferred Revenue for Collection Issues</t>
  </si>
  <si>
    <t>Allowance for Doubtful Accounts Receivable</t>
  </si>
  <si>
    <t>Number of Major Customers Accounted for Accounts Receivable</t>
  </si>
  <si>
    <t>Investments, Typical Final Maturity Maximum</t>
  </si>
  <si>
    <t>3 years</t>
  </si>
  <si>
    <t>Investments, Typical Portfolio Weighted Average Maturity</t>
  </si>
  <si>
    <t>1 year 180 days</t>
  </si>
  <si>
    <t>Inventory Obsolescence Write Down (Recoveries)</t>
  </si>
  <si>
    <t>Finite-Lived Intangible Asset, Useful Life</t>
  </si>
  <si>
    <t>15 years</t>
  </si>
  <si>
    <t>Product Warranty Period</t>
  </si>
  <si>
    <t>1 year</t>
  </si>
  <si>
    <t>Shipping, Handling and Transportation Costs</t>
  </si>
  <si>
    <t>Advertising Expense</t>
  </si>
  <si>
    <t>Product Warranty Accrual</t>
  </si>
  <si>
    <t>Number of Reportable Segments</t>
  </si>
  <si>
    <t>Warrant Registration Statement Filing Period</t>
  </si>
  <si>
    <t>30 days</t>
  </si>
  <si>
    <t>Initial Liquidated Damages Payable to Warrant Holders Per Day | $ / shares</t>
  </si>
  <si>
    <t>Period for Which Initial Liquidated Damages Payable to Warrant Holders</t>
  </si>
  <si>
    <t>180 days</t>
  </si>
  <si>
    <t>Liquidated Damages Payable to Warrant Holders Per Day Thereafter | $ / shares</t>
  </si>
  <si>
    <t>Maximum Liquidated Damages Payable to Warrant Holders Per Share | $ / shares</t>
  </si>
  <si>
    <t>Maximum Amount of Liquidated Damages Payable to Warrant Holders</t>
  </si>
  <si>
    <t>Term of Warrants</t>
  </si>
  <si>
    <t>5 years</t>
  </si>
  <si>
    <t>Note 4 - Fair Value by Major Security Type (Details)</t>
  </si>
  <si>
    <t>Sep. 30, 2015USD ($)</t>
  </si>
  <si>
    <t>Fair Value, Inputs, Level 1 [Member] | Money Market Funds [Member] | Fair Value, Measurements, Nonrecurring [Member] | Cash Equivalents [Member]</t>
  </si>
  <si>
    <t>Fair Value</t>
  </si>
  <si>
    <t>Cash and Cash Equivalents</t>
  </si>
  <si>
    <t>Fair Value, Inputs, Level 1 [Member] | Money Market Funds [Member] | Fair Value, Measurements, Nonrecurring [Member]</t>
  </si>
  <si>
    <t>Cost Basis</t>
  </si>
  <si>
    <t>Fair Value, Inputs, Level 2 [Member] | Certificates of Deposit [Member] | Fair Value, Measurements, Nonrecurring [Member]</t>
  </si>
  <si>
    <t>Short-term Securities</t>
  </si>
  <si>
    <t>Long-term Securities</t>
  </si>
  <si>
    <t>Fair Value, Inputs, Level 2 [Member] | US States and Political Subdivisions Debt Securities [Member] | Fair Value, Measurements, Nonrecurring [Member] | Cash Equivalents [Member]</t>
  </si>
  <si>
    <t>Fair Value, Inputs, Level 2 [Member] | US States and Political Subdivisions Debt Securities [Member] | Fair Value, Measurements, Nonrecurring [Member]</t>
  </si>
  <si>
    <t>Unrealized Gains (Losses)</t>
  </si>
  <si>
    <t>Fair Value, Inputs, Level 2 [Member] | Corporate Debt Securities [Member] | Fair Value, Measurements, Nonrecurring [Member]</t>
  </si>
  <si>
    <t>Fair Value, Inputs, Level 2 [Member] | Fair Value, Measurements, Nonrecurring [Member] | Cash Equivalents [Member]</t>
  </si>
  <si>
    <t>Fair Value, Inputs, Level 2 [Member] | Fair Value, Measurements, Nonrecurring [Member]</t>
  </si>
  <si>
    <t>Fair Value, Measurements, Nonrecurring [Member] | Cash Equivalents [Member]</t>
  </si>
  <si>
    <t>Fair Value, Measurements, Nonrecurring [Member]</t>
  </si>
  <si>
    <t>Note 5 - Inventories (Details Textual) - USD ($)</t>
  </si>
  <si>
    <t>Held at Supplier Location [Member]</t>
  </si>
  <si>
    <t>Inventory, Raw Materials, Gross</t>
  </si>
  <si>
    <t>Note 5 - Schedule of Inventory (Details) - USD ($)</t>
  </si>
  <si>
    <t>Finished goods</t>
  </si>
  <si>
    <t>Work in process</t>
  </si>
  <si>
    <t>Inventories, gross</t>
  </si>
  <si>
    <t>Reserve for obsolescence</t>
  </si>
  <si>
    <t>Note 6 - Property and Equipment (Details) - USD ($)</t>
  </si>
  <si>
    <t>Machinery and Equipment [Member]</t>
  </si>
  <si>
    <t>Machinery and equipment</t>
  </si>
  <si>
    <t>Furniture and Fixtures [Member]</t>
  </si>
  <si>
    <t>Leasehold Improvements [Member]</t>
  </si>
  <si>
    <t>Accumulated depreciation</t>
  </si>
  <si>
    <t>Note 6 - Property and Equipment, Depreciation Expense (Details) - USD ($)</t>
  </si>
  <si>
    <t>Depreciation expense</t>
  </si>
  <si>
    <t>Note 7 - Summary of Intangible Assets (Details) - USD ($)</t>
  </si>
  <si>
    <t>Cost</t>
  </si>
  <si>
    <t>Accumulated amortization</t>
  </si>
  <si>
    <t>Amortization expense</t>
  </si>
  <si>
    <t>Net sale or impairment of patents</t>
  </si>
  <si>
    <t>Note 7 - Estimated Amortization Expense (Details)</t>
  </si>
  <si>
    <t>Thereafter</t>
  </si>
  <si>
    <t>Note 8 - Prepaid Maintenance Agreement (Details Textual) - USD ($)</t>
  </si>
  <si>
    <t>1 Months Ended</t>
  </si>
  <si>
    <t>Mar. 31, 2011</t>
  </si>
  <si>
    <t>Third Party Service Provider [Member]</t>
  </si>
  <si>
    <t>Prepaid Expense</t>
  </si>
  <si>
    <t>Prepaid Expense, Current</t>
  </si>
  <si>
    <t>Prepaid Expense, Noncurrent</t>
  </si>
  <si>
    <t>Amortization Period of Prepaid Maintenance Agreement</t>
  </si>
  <si>
    <t>8 years</t>
  </si>
  <si>
    <t>Note 9 - Summary of Accrued Liabilities (Details) - USD ($)</t>
  </si>
  <si>
    <t>Payroll and related</t>
  </si>
  <si>
    <t>Short-term warranty reserve</t>
  </si>
  <si>
    <t>Accrued contract costs</t>
  </si>
  <si>
    <t>Deferred revenue</t>
  </si>
  <si>
    <t>Other</t>
  </si>
  <si>
    <t>Deferred rent</t>
  </si>
  <si>
    <t>Long-term warranty reserve</t>
  </si>
  <si>
    <t>Note 9 - Changes in Warranty Reserve (Details) - USD ($)</t>
  </si>
  <si>
    <t>Beginning balance</t>
  </si>
  <si>
    <t>Ending balance</t>
  </si>
  <si>
    <t>Note 9 - Short-term and Long-term Warranty Reserves (Details) - USD ($)</t>
  </si>
  <si>
    <t>Sep. 30, 2013</t>
  </si>
  <si>
    <t>Total warranty reserve</t>
  </si>
  <si>
    <t>Note 10 - Income Taxes (Details Textual) - USD ($)</t>
  </si>
  <si>
    <t>Internal Revenue Service (IRS) [Member]</t>
  </si>
  <si>
    <t>Operating Loss Carryforwards</t>
  </si>
  <si>
    <t>Deferred Tax Assets, Tax Credit Carryforwards, Research</t>
  </si>
  <si>
    <t>State and Local Jurisdiction [Member]</t>
  </si>
  <si>
    <t>Unrecognized Tax Benefits</t>
  </si>
  <si>
    <t>Employee Service Share-based Compensation, Tax Benefit from Compensation Expense</t>
  </si>
  <si>
    <t>Valuation Allowance, Deferred Tax Assets, Released</t>
  </si>
  <si>
    <t>Deferred Tax Assets, Valuation Allowance</t>
  </si>
  <si>
    <t>Sustained Profitability, Number of Years</t>
  </si>
  <si>
    <t>6 years</t>
  </si>
  <si>
    <t>Effective Income Tax Rate Reconciliation, at Federal Statutory Income Tax Rate, Percent</t>
  </si>
  <si>
    <t>34.00%</t>
  </si>
  <si>
    <t>Deferred Tax Assets, Net</t>
  </si>
  <si>
    <t>Effective Income Tax Rate Reconciliation, Percent</t>
  </si>
  <si>
    <t>0.00%</t>
  </si>
  <si>
    <t>Note 10 - Summary of Income Taxes (Details) - USD ($)</t>
  </si>
  <si>
    <t>State</t>
  </si>
  <si>
    <t>Total current tax benefit</t>
  </si>
  <si>
    <t>Federal</t>
  </si>
  <si>
    <t>Total deferred benefit</t>
  </si>
  <si>
    <t>Change in valuation allowance</t>
  </si>
  <si>
    <t>Note 10 - Reconciliation of Income Taxes (Details) - USD ($)</t>
  </si>
  <si>
    <t>Income taxes computed at the federal statutory rate</t>
  </si>
  <si>
    <t>Expired net operating loss carryforwards</t>
  </si>
  <si>
    <t>Nondeductible compensation, interest expense and other</t>
  </si>
  <si>
    <t>State income taxes, net of federal tax benefit</t>
  </si>
  <si>
    <t>Change in R&amp;D credit carryover</t>
  </si>
  <si>
    <t>Stock options and other prior year true-ups</t>
  </si>
  <si>
    <t>Provision for income taxes</t>
  </si>
  <si>
    <t>Note 10 - Significant Portion of Net Deferred Tax Asset (Details) - USD ($)</t>
  </si>
  <si>
    <t>Net operating loss carryforwards</t>
  </si>
  <si>
    <t>Equipment</t>
  </si>
  <si>
    <t>Patents</t>
  </si>
  <si>
    <t>Accruals and other</t>
  </si>
  <si>
    <t>State tax deduction</t>
  </si>
  <si>
    <t>Federal AMT Credit</t>
  </si>
  <si>
    <t>Allowances</t>
  </si>
  <si>
    <t>Gross deferred tax asset</t>
  </si>
  <si>
    <t>Less valuation allowance</t>
  </si>
  <si>
    <t>Total deferred tax assets, net of valuation allowance</t>
  </si>
  <si>
    <t>Note 11 - Commitments and Contingencies (Details Textual)</t>
  </si>
  <si>
    <t>Sep. 30, 2006</t>
  </si>
  <si>
    <t>Sep. 30, 2012USD ($)</t>
  </si>
  <si>
    <t>Nov. 29, 2011ft²</t>
  </si>
  <si>
    <t>Change of Control Severance Benefit Plan [Member]</t>
  </si>
  <si>
    <t>Lump Sum Payment of Base Salary</t>
  </si>
  <si>
    <t>Continuation of Health Benefits</t>
  </si>
  <si>
    <t>President and Chief Executive Officer [Member]</t>
  </si>
  <si>
    <t>Maximum Number of Months Salary Paid as Severance Benefit</t>
  </si>
  <si>
    <t>Area of Leased Facility | ft²</t>
  </si>
  <si>
    <t>Operating Leases, Average Monthly Payments Due, Current</t>
  </si>
  <si>
    <t>Operating Leases, Average Monthly Payments, Due in Second Year</t>
  </si>
  <si>
    <t>Operating Leases, Average Monthly Payments, Due in Third Year</t>
  </si>
  <si>
    <t>Operating Leases, Average Monthly Payments, Due in Fourth Year</t>
  </si>
  <si>
    <t>Operating Leases, Average Monthly Payments, Due in Fifth Year</t>
  </si>
  <si>
    <t>Operating Leases, Average Monthly Payments, Due in Sixth Year</t>
  </si>
  <si>
    <t>Operating Leases, Rent Expense, Net</t>
  </si>
  <si>
    <t>Accrued Bonuses</t>
  </si>
  <si>
    <t>Defined Contribution Plan, Employer Discretionary Contribution Amount</t>
  </si>
  <si>
    <t>Note 11 - Obligations Under Operating Leases (Details)</t>
  </si>
  <si>
    <t>Total lease obligations</t>
  </si>
  <si>
    <t>Note 12 - Share-Based Compensation (Details Textual) - USD ($)</t>
  </si>
  <si>
    <t>11 Months Ended</t>
  </si>
  <si>
    <t>22 Months Ended</t>
  </si>
  <si>
    <t>Nov. 20, 2013</t>
  </si>
  <si>
    <t>2015 Equity Plan [Member]</t>
  </si>
  <si>
    <t>Share-based Compensation Arrangement by Share-based Payment Award, Number of Additional Shares Authorized</t>
  </si>
  <si>
    <t>Share-based Compensation Arrangement by Share-based Payment Award, Options, Outstanding, Number</t>
  </si>
  <si>
    <t>Share-based Compensation Arrangement by Share-based Payment Award, Number of Shares Available for Grant</t>
  </si>
  <si>
    <t>2005 Equity Plan [Member]</t>
  </si>
  <si>
    <t>Employee Stock Option [Member]</t>
  </si>
  <si>
    <t>Share-based Compensation Arrangement by Share-based Payment Award, Expiration Period</t>
  </si>
  <si>
    <t>10 years</t>
  </si>
  <si>
    <t>Employee Service Share-based Compensation, Nonvested Awards, Compensation Cost Not yet Recognized</t>
  </si>
  <si>
    <t>Employee Service Share-based Compensation, Nonvested Awards, Compensation Cost Not yet Recognized, Period for Recognition</t>
  </si>
  <si>
    <t>1 year 255 days</t>
  </si>
  <si>
    <t>Allocated Share-based Compensation Expense</t>
  </si>
  <si>
    <t>Share-based Compensation Arrangement by Share-based Payment Award, Options, Outstanding, Intrinsic Value</t>
  </si>
  <si>
    <t>Share-based Compensation Arrangement by Share-based Payment Award, Options, Exercisable, Intrinsic Value</t>
  </si>
  <si>
    <t>Share Price</t>
  </si>
  <si>
    <t>Share-based Compensation Arrangement by Share-based Payment Award, Options, Exercises in Period, Intrinsic Value</t>
  </si>
  <si>
    <t>Proceeds from Stock Options Exercised</t>
  </si>
  <si>
    <t>Employee Service Share-based Compensation, Tax Benefit Realized from Exercise of Stock Options</t>
  </si>
  <si>
    <t>Note 12 - Weighted-Average Assumptions (Details) - $ / shares</t>
  </si>
  <si>
    <t>Volatility</t>
  </si>
  <si>
    <t>51.00%</t>
  </si>
  <si>
    <t>54.00%</t>
  </si>
  <si>
    <t>Risk-free interest rate</t>
  </si>
  <si>
    <t>1.00%</t>
  </si>
  <si>
    <t>0.60%</t>
  </si>
  <si>
    <t>Forfeiture rate</t>
  </si>
  <si>
    <t>Dividend yield</t>
  </si>
  <si>
    <t>Expected life in years</t>
  </si>
  <si>
    <t>3 years 73 days</t>
  </si>
  <si>
    <t>Weighted average fair value of options granted during the period (in dollars per share)</t>
  </si>
  <si>
    <t>62.00%</t>
  </si>
  <si>
    <t>76.00%</t>
  </si>
  <si>
    <t>1.60%</t>
  </si>
  <si>
    <t>2.00%</t>
  </si>
  <si>
    <t>4 years 219 days</t>
  </si>
  <si>
    <t>6 years 182 days</t>
  </si>
  <si>
    <t>Note 12 - Share-based Compensation (Details) - $ / shares</t>
  </si>
  <si>
    <t>Outstanding October 1, 2014 (in shares)</t>
  </si>
  <si>
    <t>Outstanding October 1, 2014 (in dollars per share)</t>
  </si>
  <si>
    <t>Granted (in shares)</t>
  </si>
  <si>
    <t>Granted (in dollars per share)</t>
  </si>
  <si>
    <t>Forfeited/expired (in shares)</t>
  </si>
  <si>
    <t>Forfeited/expired (in dollars per share)</t>
  </si>
  <si>
    <t>Exercised (in shares)</t>
  </si>
  <si>
    <t>Exercised (in dollars per share)</t>
  </si>
  <si>
    <t>Outstanding September 30, 2015 (in shares)</t>
  </si>
  <si>
    <t>Outstanding September 30, 2015 (in dollars per share)</t>
  </si>
  <si>
    <t>Exercisable September 30, 2015 (in shares)</t>
  </si>
  <si>
    <t>Exercisable September 30, 2015 (in dollars per share)</t>
  </si>
  <si>
    <t>Note 12 - Stock Options Outstanding (Details)</t>
  </si>
  <si>
    <t>Sep. 30, 2015$ / sharesshares</t>
  </si>
  <si>
    <t>Range One [Member]</t>
  </si>
  <si>
    <t>Lower Exercise Price (in dollars per share)</t>
  </si>
  <si>
    <t>Upper Exercise Price (in dollars per share)</t>
  </si>
  <si>
    <t>Number Outstanding (in shares) | shares</t>
  </si>
  <si>
    <t>Weighted Average Remaining Contractual Life</t>
  </si>
  <si>
    <t>5 years 306 days</t>
  </si>
  <si>
    <t>Weighted Average Exercise Price, Outstanding (in dollars per share)</t>
  </si>
  <si>
    <t>Number Exercisable (in shares) | shares</t>
  </si>
  <si>
    <t>Weighted Average Exercise Price, Exercisable (in dollars per share)</t>
  </si>
  <si>
    <t>Range Two [Member]</t>
  </si>
  <si>
    <t>5 years 54 days</t>
  </si>
  <si>
    <t>Range Three [Member]</t>
  </si>
  <si>
    <t>6 years 47 days</t>
  </si>
  <si>
    <t>Range Four [Member]</t>
  </si>
  <si>
    <t>6 years 222 days</t>
  </si>
  <si>
    <t>Range Five [Member]</t>
  </si>
  <si>
    <t>6 years 40 days</t>
  </si>
  <si>
    <t>Range Six [Member]</t>
  </si>
  <si>
    <t>5 years 346 days</t>
  </si>
  <si>
    <t>Note 12 - Summary of Share-based Compensation Expense (Details) - USD ($)</t>
  </si>
  <si>
    <t>Cost of Sales [Member]</t>
  </si>
  <si>
    <t>Selling, General and Administrative Expenses [Member]</t>
  </si>
  <si>
    <t>Research and Development Expense [Member]</t>
  </si>
  <si>
    <t>Note 13 - Stockholders' Equity (Details Textual) - USD ($)</t>
  </si>
  <si>
    <t>Nov. 30, 2013</t>
  </si>
  <si>
    <t>Jul. 31, 2013</t>
  </si>
  <si>
    <t>Share Buyback Program [Member]</t>
  </si>
  <si>
    <t>Stock Repurchase Program, Authorized Amount</t>
  </si>
  <si>
    <t>Stock Repurchased and Retired During Period, Shares</t>
  </si>
  <si>
    <t>Treasury Stock Acquired, Average Cost Per Share</t>
  </si>
  <si>
    <t>Stock Repurchased During Period, Value</t>
  </si>
  <si>
    <t>Share-based Compensation Arrangement by Share-based Payment Award, Expiration Date</t>
  </si>
  <si>
    <t>Feb. 4,
		2016</t>
  </si>
  <si>
    <t>Preferred Stock, Shares Outstanding</t>
  </si>
  <si>
    <t>Class of Warrant or Right, Number of Securities Called by Warrants or Rights</t>
  </si>
  <si>
    <t>Class of Warrant or Right, Exercise Price of Warrants or Rights</t>
  </si>
  <si>
    <t>Preferred Stock, Shares Authorized</t>
  </si>
  <si>
    <t>Preferred Stock, Par or Stated Value Per Share</t>
  </si>
  <si>
    <t>Note 14 - Basic and Diluted Earnings Per Share (Details) - USD ($)</t>
  </si>
  <si>
    <t>Equity Option [Member]</t>
  </si>
  <si>
    <t>Potentially dilutive securities outstanding at period end excluded from the diluted computation as the inclusion would have been antidilutive:</t>
  </si>
  <si>
    <t>Options (in shares)</t>
  </si>
  <si>
    <t>Warrant [Member]</t>
  </si>
  <si>
    <t>Income available to common stockholders</t>
  </si>
  <si>
    <t>Weighted average common shares outstanding (in shares)</t>
  </si>
  <si>
    <t>Assumed exercise of dilutive options and warrants (in shares)</t>
  </si>
  <si>
    <t>Weighted average dilutive shares outstanding (in shares)</t>
  </si>
  <si>
    <t>Basic income per common share (in dollars per share)</t>
  </si>
  <si>
    <t>Diluted income per common share (in dollars per share)</t>
  </si>
  <si>
    <t>Note 15 - Major Customers, Suppliers, Segment and Related Information (Details Textual)</t>
  </si>
  <si>
    <t>Customer Concentration Risk [Member] | Sales Revenue, Net [Member] | Customer 2 [Member]</t>
  </si>
  <si>
    <t>15.00%</t>
  </si>
  <si>
    <t>16.00%</t>
  </si>
  <si>
    <t>Customer Concentration Risk [Member] | Sales Revenue, Net [Member]</t>
  </si>
  <si>
    <t>Number of Customers Attaining Specified Percentage of Revenue</t>
  </si>
  <si>
    <t>Supplier Concentration Risk [Member]</t>
  </si>
  <si>
    <t>Number of Major Suppliers</t>
  </si>
  <si>
    <t>Note 15 - Revenues by Geographic Region (Details) - USD ($)</t>
  </si>
  <si>
    <t>Americas [Member]</t>
  </si>
  <si>
    <t>Revenues</t>
  </si>
  <si>
    <t>EMEA [Member]</t>
  </si>
  <si>
    <t>Asia Pacific [Member]</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0_);_(&quot;$ &quot;(#,##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4" r="B4">
        <v>924383</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4" r="C11">
        <v>32136171</v>
      </c>
    </row>
    <row spans="1:4" r="12">
      <c t="s" s="3" r="A12">
        <v>20</v>
      </c>
      <c t="n" s="5" r="D12">
        <v>66327747</v>
      </c>
    </row>
    <row spans="1:4" r="13">
      <c t="s" s="3" r="A13">
        <v>21</v>
      </c>
      <c t="s" s="3" r="B13">
        <v>22</v>
      </c>
    </row>
    <row spans="1:4" r="14">
      <c t="s" s="3" r="A14">
        <v>23</v>
      </c>
      <c t="s" s="3" r="B14">
        <v>24</v>
      </c>
    </row>
    <row spans="1:4" r="15">
      <c t="s" s="3" r="A15">
        <v>25</v>
      </c>
      <c t="n" s="4"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6" r="A3">
        <v>143</v>
      </c>
    </row>
    <row spans="1:2" r="4">
      <c t="s" s="3" r="A4">
        <v>150</v>
      </c>
      <c t="s" s="3"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2</v>
      </c>
      <c t="s" s="2" r="B1">
        <v>1</v>
      </c>
    </row>
    <row spans="1:2" r="2">
      <c t="s" s="2" r="B2">
        <v>2</v>
      </c>
    </row>
    <row spans="1:2" r="3">
      <c t="s" s="6" r="A3">
        <v>143</v>
      </c>
    </row>
    <row spans="1:2" r="4">
      <c t="s" s="3" r="A4">
        <v>153</v>
      </c>
      <c t="s" s="3"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6" r="A3">
        <v>143</v>
      </c>
    </row>
    <row spans="1:2" r="4">
      <c t="s" s="3" r="A4">
        <v>156</v>
      </c>
      <c t="s" s="3"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8</v>
      </c>
      <c t="s" s="2" r="B1">
        <v>1</v>
      </c>
    </row>
    <row spans="1:2" r="2">
      <c t="s" s="2" r="B2">
        <v>2</v>
      </c>
    </row>
    <row spans="1:2" r="3">
      <c t="s" s="6" r="A3">
        <v>143</v>
      </c>
    </row>
    <row spans="1:2" r="4">
      <c t="s" s="3" r="A4">
        <v>159</v>
      </c>
      <c t="s" s="3"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1</v>
      </c>
      <c t="s" s="2" r="B1">
        <v>1</v>
      </c>
    </row>
    <row spans="1:2" r="2">
      <c t="s" s="2" r="B2">
        <v>2</v>
      </c>
    </row>
    <row spans="1:2" r="3">
      <c t="s" s="6" r="A3">
        <v>143</v>
      </c>
    </row>
    <row spans="1:2" r="4">
      <c t="s" s="3" r="A4">
        <v>162</v>
      </c>
      <c t="s" s="3"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6" r="A3">
        <v>143</v>
      </c>
    </row>
    <row spans="1:2" r="4">
      <c t="s" s="3" r="A4">
        <v>165</v>
      </c>
      <c t="s" s="3"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7</v>
      </c>
      <c t="s" s="2" r="B1">
        <v>1</v>
      </c>
    </row>
    <row spans="1:2" r="2">
      <c t="s" s="2" r="B2">
        <v>2</v>
      </c>
    </row>
    <row spans="1:2" r="3">
      <c t="s" s="6" r="A3">
        <v>143</v>
      </c>
    </row>
    <row spans="1:2" r="4">
      <c t="s" s="3" r="A4">
        <v>168</v>
      </c>
      <c t="s" s="3"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0</v>
      </c>
      <c t="s" s="2" r="B1">
        <v>1</v>
      </c>
    </row>
    <row spans="1:2" r="2">
      <c t="s" s="2" r="B2">
        <v>2</v>
      </c>
    </row>
    <row spans="1:2" r="3">
      <c t="s" s="6" r="A3">
        <v>143</v>
      </c>
    </row>
    <row spans="1:2" r="4">
      <c t="s" s="3" r="A4">
        <v>171</v>
      </c>
      <c t="s" s="3"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3</v>
      </c>
      <c t="s" s="2" r="B1">
        <v>1</v>
      </c>
    </row>
    <row spans="1:2" r="2">
      <c t="s" s="2" r="B2">
        <v>2</v>
      </c>
    </row>
    <row spans="1:2" r="3">
      <c t="s" s="6" r="A3">
        <v>143</v>
      </c>
    </row>
    <row spans="1:2" r="4">
      <c t="s" s="3" r="A4">
        <v>174</v>
      </c>
      <c t="s" s="3"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6</v>
      </c>
      <c t="s" s="2" r="B1">
        <v>1</v>
      </c>
    </row>
    <row spans="1:2" r="2">
      <c t="s" s="2" r="B2">
        <v>2</v>
      </c>
    </row>
    <row spans="1:2" r="3">
      <c t="s" s="6" r="A3">
        <v>143</v>
      </c>
    </row>
    <row spans="1:2" r="4">
      <c t="s" s="3" r="A4">
        <v>177</v>
      </c>
      <c t="s" s="3"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6" r="A2">
        <v>32</v>
      </c>
    </row>
    <row spans="1:3" r="3">
      <c t="s" s="3" r="A3">
        <v>33</v>
      </c>
      <c t="n" s="5" r="B3">
        <v>18316103</v>
      </c>
      <c t="n" s="5" r="C3">
        <v>23894744</v>
      </c>
    </row>
    <row spans="1:3" r="4">
      <c t="s" s="3" r="A4">
        <v>34</v>
      </c>
      <c t="n" s="4" r="B4">
        <v>1251947</v>
      </c>
      <c t="s" s="3" r="C4">
        <v>35</v>
      </c>
    </row>
    <row spans="1:3" r="5">
      <c t="s" s="3" r="A5">
        <v>36</v>
      </c>
      <c t="n" s="4" r="B5">
        <v>2116323</v>
      </c>
      <c t="n" s="5" r="C5">
        <v>4284051</v>
      </c>
    </row>
    <row spans="1:3" r="6">
      <c t="s" s="3" r="A6">
        <v>37</v>
      </c>
      <c t="n" s="4" r="B6">
        <v>4926172</v>
      </c>
      <c t="n" s="4" r="C6">
        <v>3895736</v>
      </c>
    </row>
    <row spans="1:3" r="7">
      <c t="s" s="3" r="A7">
        <v>38</v>
      </c>
      <c t="n" s="4" r="B7">
        <v>565666</v>
      </c>
      <c t="n" s="4" r="C7">
        <v>523947</v>
      </c>
    </row>
    <row spans="1:3" r="8">
      <c t="s" s="3" r="A8">
        <v>39</v>
      </c>
      <c t="n" s="4" r="B8">
        <v>27176211</v>
      </c>
      <c t="n" s="5" r="C8">
        <v>32598478</v>
      </c>
    </row>
    <row spans="1:3" r="9">
      <c t="s" s="3" r="A9">
        <v>40</v>
      </c>
      <c t="n" s="4" r="B9">
        <v>3047166</v>
      </c>
      <c t="s" s="3" r="C9">
        <v>35</v>
      </c>
    </row>
    <row spans="1:3" r="10">
      <c t="s" s="3" r="A10">
        <v>41</v>
      </c>
      <c t="n" s="4" r="B10">
        <v>8339000</v>
      </c>
      <c t="s" s="3" r="C10">
        <v>35</v>
      </c>
    </row>
    <row spans="1:3" r="11">
      <c t="s" s="3" r="A11">
        <v>42</v>
      </c>
      <c t="n" s="4" r="B11">
        <v>471963</v>
      </c>
      <c t="n" s="5" r="C11">
        <v>360084</v>
      </c>
    </row>
    <row spans="1:3" r="12">
      <c t="s" s="3" r="A12">
        <v>43</v>
      </c>
      <c t="n" s="4" r="B12">
        <v>58385</v>
      </c>
      <c t="n" s="4" r="C12">
        <v>53835</v>
      </c>
    </row>
    <row spans="1:3" r="13">
      <c t="s" s="3" r="A13">
        <v>44</v>
      </c>
      <c t="n" s="4" r="B13">
        <v>578938</v>
      </c>
      <c t="n" s="4" r="C13">
        <v>766423</v>
      </c>
    </row>
    <row spans="1:3" r="14">
      <c t="s" s="3" r="A14">
        <v>45</v>
      </c>
      <c t="n" s="4" r="B14">
        <v>39671663</v>
      </c>
      <c t="n" s="4" r="C14">
        <v>33778820</v>
      </c>
    </row>
    <row spans="1:3" r="15">
      <c t="s" s="6" r="A15">
        <v>46</v>
      </c>
    </row>
    <row spans="1:3" r="16">
      <c t="s" s="3" r="A16">
        <v>47</v>
      </c>
      <c t="n" s="4" r="B16">
        <v>703942</v>
      </c>
      <c t="n" s="4" r="C16">
        <v>830503</v>
      </c>
    </row>
    <row spans="1:3" r="17">
      <c t="s" s="3" r="A17">
        <v>48</v>
      </c>
      <c t="n" s="4" r="B17">
        <v>870555</v>
      </c>
      <c t="n" s="4" r="C17">
        <v>4087976</v>
      </c>
    </row>
    <row spans="1:3" r="18">
      <c t="s" s="3" r="A18">
        <v>49</v>
      </c>
      <c t="n" s="4" r="B18">
        <v>1574497</v>
      </c>
      <c t="n" s="4" r="C18">
        <v>4918479</v>
      </c>
    </row>
    <row spans="1:3" r="19">
      <c t="s" s="3" r="A19">
        <v>50</v>
      </c>
      <c t="n" s="4" r="B19">
        <v>147954</v>
      </c>
      <c t="n" s="4" r="C19">
        <v>157550</v>
      </c>
    </row>
    <row spans="1:3" r="20">
      <c t="s" s="3" r="A20">
        <v>51</v>
      </c>
      <c t="n" s="5" r="B20">
        <v>1722451</v>
      </c>
      <c t="n" s="5" r="C20">
        <v>5076029</v>
      </c>
    </row>
    <row spans="1:3" r="21">
      <c t="s" s="3" r="A21">
        <v>52</v>
      </c>
      <c t="s" s="3" r="B21">
        <v>35</v>
      </c>
      <c t="s" s="3" r="C21">
        <v>35</v>
      </c>
    </row>
    <row spans="1:3" r="22">
      <c t="s" s="6" r="A22">
        <v>53</v>
      </c>
    </row>
    <row spans="1:3" r="23">
      <c t="s" s="3" r="A23">
        <v>54</v>
      </c>
      <c t="n" s="5" r="B23">
        <v>0</v>
      </c>
      <c t="n" s="5" r="C23">
        <v>0</v>
      </c>
    </row>
    <row spans="1:3" r="24">
      <c t="s" s="3" r="A24">
        <v>55</v>
      </c>
      <c t="n" s="4" r="B24">
        <v>329</v>
      </c>
      <c t="n" s="4" r="C24">
        <v>332</v>
      </c>
    </row>
    <row spans="1:3" r="25">
      <c t="s" s="3" r="A25">
        <v>56</v>
      </c>
      <c t="n" s="4" r="B25">
        <v>87608034</v>
      </c>
      <c t="n" s="4" r="C25">
        <v>88049125</v>
      </c>
    </row>
    <row spans="1:3" r="26">
      <c t="s" s="3" r="A26">
        <v>57</v>
      </c>
      <c t="n" s="4" r="B26">
        <v>-49658850</v>
      </c>
      <c t="n" s="5" r="C26">
        <v>-59346666</v>
      </c>
    </row>
    <row spans="1:3" r="27">
      <c t="s" s="3" r="A27">
        <v>58</v>
      </c>
      <c t="n" s="4" r="B27">
        <v>-301</v>
      </c>
      <c t="s" s="3" r="C27">
        <v>35</v>
      </c>
    </row>
    <row spans="1:3" r="28">
      <c t="s" s="3" r="A28">
        <v>59</v>
      </c>
      <c t="n" s="4" r="B28">
        <v>37949212</v>
      </c>
      <c t="n" s="5" r="C28">
        <v>28702791</v>
      </c>
    </row>
    <row spans="1:3" r="29">
      <c t="s" s="3" r="A29">
        <v>60</v>
      </c>
      <c t="n" s="5" r="B29">
        <v>39671663</v>
      </c>
      <c t="n" s="5" r="C29">
        <v>337788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9</v>
      </c>
      <c t="s" s="2" r="B1">
        <v>1</v>
      </c>
    </row>
    <row spans="1:2" r="2">
      <c t="s" s="2" r="B2">
        <v>2</v>
      </c>
    </row>
    <row spans="1:2" r="3">
      <c t="s" s="6" r="A3">
        <v>143</v>
      </c>
    </row>
    <row spans="1:2" r="4">
      <c t="s" s="3" r="A4">
        <v>180</v>
      </c>
      <c t="s" s="3"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2</v>
      </c>
      <c t="s" s="2" r="B1">
        <v>1</v>
      </c>
    </row>
    <row spans="1:2" r="2">
      <c t="s" s="2" r="B2">
        <v>2</v>
      </c>
    </row>
    <row spans="1:2" r="3">
      <c t="s" s="6" r="A3">
        <v>143</v>
      </c>
    </row>
    <row spans="1:2" r="4">
      <c t="s" s="3" r="A4">
        <v>183</v>
      </c>
      <c t="s" s="3"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5</v>
      </c>
      <c t="s" s="2" r="B1">
        <v>1</v>
      </c>
    </row>
    <row spans="1:2" r="2">
      <c t="s" s="2" r="B2">
        <v>2</v>
      </c>
    </row>
    <row spans="1:2" r="3">
      <c t="s" s="6" r="A3">
        <v>143</v>
      </c>
    </row>
    <row spans="1:2" r="4">
      <c t="s" s="3" r="A4">
        <v>186</v>
      </c>
      <c t="s" s="3"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6" r="A3">
        <v>189</v>
      </c>
    </row>
    <row spans="1:2" r="4">
      <c t="s" s="3" r="A4">
        <v>190</v>
      </c>
      <c t="s" s="3" r="B4">
        <v>191</v>
      </c>
    </row>
    <row spans="1:2" r="5">
      <c t="s" s="3" r="A5">
        <v>192</v>
      </c>
      <c t="s" s="3" r="B5">
        <v>193</v>
      </c>
    </row>
    <row spans="1:2" r="6">
      <c t="s" s="3" r="A6">
        <v>194</v>
      </c>
      <c t="s" s="3" r="B6">
        <v>195</v>
      </c>
    </row>
    <row spans="1:2" r="7">
      <c t="s" s="3" r="A7">
        <v>196</v>
      </c>
      <c t="s" s="3" r="B7">
        <v>197</v>
      </c>
    </row>
    <row spans="1:2" r="8">
      <c t="s" s="3" r="A8">
        <v>198</v>
      </c>
      <c t="s" s="3" r="B8">
        <v>199</v>
      </c>
    </row>
    <row spans="1:2" r="9">
      <c t="s" s="3" r="A9">
        <v>200</v>
      </c>
      <c t="s" s="3" r="B9">
        <v>201</v>
      </c>
    </row>
    <row spans="1:2" r="10">
      <c t="s" s="3" r="A10">
        <v>202</v>
      </c>
      <c t="s" s="3" r="B10">
        <v>203</v>
      </c>
    </row>
    <row spans="1:2" r="11">
      <c t="s" s="3" r="A11">
        <v>204</v>
      </c>
      <c t="s" s="3" r="B11">
        <v>205</v>
      </c>
    </row>
    <row spans="1:2" r="12">
      <c t="s" s="3" r="A12">
        <v>206</v>
      </c>
      <c t="s" s="3" r="B12">
        <v>207</v>
      </c>
    </row>
    <row spans="1:2" r="13">
      <c t="s" s="3" r="A13">
        <v>208</v>
      </c>
      <c t="s" s="3" r="B13">
        <v>209</v>
      </c>
    </row>
    <row spans="1:2" r="14">
      <c t="s" s="3" r="A14">
        <v>210</v>
      </c>
      <c t="s" s="3" r="B14">
        <v>211</v>
      </c>
    </row>
    <row spans="1:2" r="15">
      <c t="s" s="3" r="A15">
        <v>212</v>
      </c>
      <c t="s" s="3" r="B15">
        <v>213</v>
      </c>
    </row>
    <row spans="1:2" r="16">
      <c t="s" s="3" r="A16">
        <v>214</v>
      </c>
      <c t="s" s="3" r="B16">
        <v>215</v>
      </c>
    </row>
    <row spans="1:2" r="17">
      <c t="s" s="3" r="A17">
        <v>216</v>
      </c>
      <c t="s" s="3" r="B17">
        <v>217</v>
      </c>
    </row>
    <row spans="1:2" r="18">
      <c t="s" s="3" r="A18">
        <v>218</v>
      </c>
      <c t="s" s="3" r="B18">
        <v>219</v>
      </c>
    </row>
    <row spans="1:2" r="19">
      <c t="s" s="3" r="A19">
        <v>220</v>
      </c>
      <c t="s" s="3" r="B19">
        <v>221</v>
      </c>
    </row>
    <row spans="1:2" r="20">
      <c t="s" s="3" r="A20">
        <v>222</v>
      </c>
      <c t="s" s="3" r="B20">
        <v>223</v>
      </c>
    </row>
    <row spans="1:2" r="21">
      <c t="s" s="3" r="A21">
        <v>224</v>
      </c>
      <c t="s" s="3" r="B21">
        <v>225</v>
      </c>
    </row>
    <row spans="1:2" r="22">
      <c t="s" s="3" r="A22">
        <v>226</v>
      </c>
      <c t="s" s="3" r="B22">
        <v>227</v>
      </c>
    </row>
    <row spans="1:2" r="23">
      <c t="s" s="3" r="A23">
        <v>228</v>
      </c>
      <c t="s" s="3" r="B23">
        <v>229</v>
      </c>
    </row>
    <row spans="1:2" r="24">
      <c t="s" s="3" r="A24">
        <v>230</v>
      </c>
      <c t="s" s="3" r="B24">
        <v>231</v>
      </c>
    </row>
    <row spans="1:2" r="25">
      <c t="s" s="3" r="A25">
        <v>232</v>
      </c>
      <c t="s" s="3" r="B25">
        <v>233</v>
      </c>
    </row>
    <row spans="1:2" r="26">
      <c t="s" s="3" r="A26">
        <v>234</v>
      </c>
      <c t="s" s="3" r="B26">
        <v>235</v>
      </c>
    </row>
    <row spans="1:2" r="27">
      <c t="s" s="3" r="A27">
        <v>236</v>
      </c>
      <c t="s" s="3" r="B27">
        <v>237</v>
      </c>
    </row>
    <row spans="1:2" r="28">
      <c t="s" s="3" r="A28">
        <v>238</v>
      </c>
      <c t="s" s="3" r="B28">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0</v>
      </c>
      <c t="s" s="2" r="B1">
        <v>1</v>
      </c>
    </row>
    <row spans="1:2" r="2">
      <c t="s" s="2" r="B2">
        <v>2</v>
      </c>
    </row>
    <row spans="1:2" r="3">
      <c t="s" s="6" r="A3">
        <v>241</v>
      </c>
    </row>
    <row spans="1:2" r="4">
      <c t="s" s="3" r="A4">
        <v>242</v>
      </c>
      <c t="s" s="3"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4</v>
      </c>
      <c t="s" s="2" r="B1">
        <v>1</v>
      </c>
    </row>
    <row spans="1:2" r="2">
      <c t="s" s="2" r="B2">
        <v>2</v>
      </c>
    </row>
    <row spans="1:2" r="3">
      <c t="s" s="6" r="A3">
        <v>241</v>
      </c>
    </row>
    <row spans="1:2" r="4">
      <c t="s" s="3" r="A4">
        <v>245</v>
      </c>
      <c t="s" s="3"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247</v>
      </c>
      <c t="s" s="2" r="B1">
        <v>1</v>
      </c>
    </row>
    <row spans="1:2" r="2">
      <c t="s" s="2" r="B2">
        <v>2</v>
      </c>
    </row>
    <row spans="1:2" r="3">
      <c t="s" s="3" r="A3">
        <v>248</v>
      </c>
    </row>
    <row spans="1:2" r="4">
      <c t="s" s="6" r="A4">
        <v>241</v>
      </c>
    </row>
    <row spans="1:2" r="5">
      <c t="s" s="3" r="A5">
        <v>249</v>
      </c>
      <c t="s" s="3" r="B5">
        <v>250</v>
      </c>
    </row>
    <row spans="1:2" r="6">
      <c t="s" s="3" r="A6">
        <v>249</v>
      </c>
      <c t="s" s="3" r="B6">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6" r="A3">
        <v>241</v>
      </c>
    </row>
    <row spans="1:2" r="4">
      <c t="s" s="3" r="A4">
        <v>253</v>
      </c>
      <c t="s" s="3" r="B4">
        <v>254</v>
      </c>
    </row>
    <row spans="1:2" r="5">
      <c t="s" s="3" r="A5">
        <v>255</v>
      </c>
      <c t="s" s="3" r="B5">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257</v>
      </c>
      <c t="s" s="2" r="B1">
        <v>1</v>
      </c>
    </row>
    <row spans="1:2" r="2">
      <c t="s" s="2" r="B2">
        <v>2</v>
      </c>
    </row>
    <row spans="1:2" r="3">
      <c t="s" s="3" r="A3">
        <v>258</v>
      </c>
    </row>
    <row spans="1:2" r="4">
      <c t="s" s="6" r="A4">
        <v>241</v>
      </c>
    </row>
    <row spans="1:2" r="5">
      <c t="s" s="3" r="A5">
        <v>259</v>
      </c>
      <c t="s" s="3" r="B5">
        <v>260</v>
      </c>
    </row>
    <row spans="1:2" r="6">
      <c t="s" s="3" r="A6">
        <v>261</v>
      </c>
      <c t="s" s="3" r="B6">
        <v>262</v>
      </c>
    </row>
    <row spans="1:2" r="7">
      <c t="s" s="3" r="A7">
        <v>259</v>
      </c>
      <c t="s" s="3" r="B7">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64</v>
      </c>
      <c t="s" s="2" r="B1">
        <v>1</v>
      </c>
    </row>
    <row spans="1:2" r="2">
      <c t="s" s="2" r="B2">
        <v>2</v>
      </c>
    </row>
    <row spans="1:2" r="3">
      <c t="s" s="6" r="A3">
        <v>241</v>
      </c>
    </row>
    <row spans="1:2" r="4">
      <c t="s" s="3" r="A4">
        <v>265</v>
      </c>
      <c t="s" s="3" r="B4">
        <v>266</v>
      </c>
    </row>
    <row spans="1:2" r="5">
      <c t="s" s="3" r="A5">
        <v>267</v>
      </c>
      <c t="s" s="3" r="B5">
        <v>268</v>
      </c>
    </row>
    <row spans="1:2" r="6">
      <c t="s" s="3" r="A6">
        <v>269</v>
      </c>
      <c t="s" s="3" r="B6">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1</v>
      </c>
      <c t="s" s="2" r="B1">
        <v>2</v>
      </c>
      <c t="s" s="2" r="C1">
        <v>31</v>
      </c>
    </row>
    <row spans="1:3" r="2">
      <c t="s" s="3" r="A2">
        <v>62</v>
      </c>
      <c t="n" s="7" r="B2">
        <v>1e-05</v>
      </c>
      <c t="n" s="7" r="C2">
        <v>1e-05</v>
      </c>
    </row>
    <row spans="1:3" r="3">
      <c t="s" s="3" r="A3">
        <v>63</v>
      </c>
      <c t="n" s="4" r="B3">
        <v>5000000</v>
      </c>
      <c t="n" s="4" r="C3">
        <v>5000000</v>
      </c>
    </row>
    <row spans="1:3" r="4">
      <c t="s" s="3" r="A4">
        <v>64</v>
      </c>
      <c t="n" s="4" r="B4">
        <v>0</v>
      </c>
      <c t="n" s="4" r="C4">
        <v>0</v>
      </c>
    </row>
    <row spans="1:3" r="5">
      <c t="s" s="3" r="A5">
        <v>65</v>
      </c>
      <c t="n" s="4" r="B5">
        <v>0</v>
      </c>
      <c t="n" s="4" r="C5">
        <v>0</v>
      </c>
    </row>
    <row spans="1:3" r="6">
      <c t="s" s="3" r="A6">
        <v>66</v>
      </c>
      <c t="n" s="7" r="B6">
        <v>1e-05</v>
      </c>
      <c t="n" s="7" r="C6">
        <v>1e-05</v>
      </c>
    </row>
    <row spans="1:3" r="7">
      <c t="s" s="3" r="A7">
        <v>67</v>
      </c>
      <c t="n" s="4" r="B7">
        <v>50000000</v>
      </c>
      <c t="n" s="4" r="C7">
        <v>50000000</v>
      </c>
    </row>
    <row spans="1:3" r="8">
      <c t="s" s="3" r="A8">
        <v>68</v>
      </c>
      <c t="n" s="4" r="B8">
        <v>32898461</v>
      </c>
      <c t="n" s="4" r="C8">
        <v>33236489</v>
      </c>
    </row>
    <row spans="1:3" r="9">
      <c t="s" s="3" r="A9">
        <v>69</v>
      </c>
      <c t="n" s="4" r="B9">
        <v>32898461</v>
      </c>
      <c t="n" s="4" r="C9">
        <v>332364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6" r="A3">
        <v>241</v>
      </c>
    </row>
    <row spans="1:2" r="4">
      <c t="s" s="3" r="A4">
        <v>272</v>
      </c>
      <c t="s" s="3" r="B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6" r="A3">
        <v>241</v>
      </c>
    </row>
    <row spans="1:2" r="4">
      <c t="s" s="3" r="A4">
        <v>275</v>
      </c>
      <c t="s" s="3" r="B4">
        <v>276</v>
      </c>
    </row>
    <row spans="1:2" r="5">
      <c t="s" s="3" r="A5">
        <v>277</v>
      </c>
      <c t="s" s="3" r="B5">
        <v>278</v>
      </c>
    </row>
    <row spans="1:2" r="6">
      <c t="s" s="3" r="A6">
        <v>279</v>
      </c>
      <c t="s" s="3" r="B6">
        <v>280</v>
      </c>
    </row>
    <row spans="1:2" r="7">
      <c t="s" s="3" r="A7">
        <v>281</v>
      </c>
      <c t="s" s="3" r="B7">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3</v>
      </c>
      <c t="s" s="2" r="B1">
        <v>1</v>
      </c>
    </row>
    <row spans="1:2" r="2">
      <c t="s" s="2" r="B2">
        <v>2</v>
      </c>
    </row>
    <row spans="1:2" r="3">
      <c t="s" s="6" r="A3">
        <v>241</v>
      </c>
    </row>
    <row spans="1:2" r="4">
      <c t="s" s="3" r="A4">
        <v>284</v>
      </c>
      <c t="s" s="3" r="B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6" r="A3">
        <v>241</v>
      </c>
    </row>
    <row spans="1:2" r="4">
      <c t="s" s="3" r="A4">
        <v>287</v>
      </c>
      <c t="s" s="3" r="B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289</v>
      </c>
      <c t="s" s="2" r="B1">
        <v>1</v>
      </c>
    </row>
    <row spans="1:4" r="2">
      <c t="s" s="2" r="B2">
        <v>290</v>
      </c>
      <c t="s" s="2" r="C2">
        <v>291</v>
      </c>
      <c t="s" s="2" r="D2">
        <v>292</v>
      </c>
    </row>
    <row spans="1:4" r="3">
      <c t="s" s="3" r="A3">
        <v>293</v>
      </c>
    </row>
    <row spans="1:4" r="4">
      <c t="s" s="3" r="A4">
        <v>294</v>
      </c>
      <c t="s" s="3" r="B4">
        <v>295</v>
      </c>
      <c t="s" s="3" r="C4">
        <v>296</v>
      </c>
    </row>
    <row spans="1:4" r="5">
      <c t="s" s="3" r="A5">
        <v>297</v>
      </c>
    </row>
    <row spans="1:4" r="6">
      <c t="s" s="3" r="A6">
        <v>294</v>
      </c>
      <c t="s" s="3" r="B6">
        <v>298</v>
      </c>
      <c t="s" s="3" r="C6">
        <v>299</v>
      </c>
    </row>
    <row spans="1:4" r="7">
      <c t="s" s="3" r="A7">
        <v>300</v>
      </c>
    </row>
    <row spans="1:4" r="8">
      <c t="s" s="3" r="A8">
        <v>294</v>
      </c>
      <c t="s" s="3" r="C8">
        <v>301</v>
      </c>
    </row>
    <row spans="1:4" r="9">
      <c t="s" s="3" r="A9">
        <v>302</v>
      </c>
    </row>
    <row spans="1:4" r="10">
      <c t="s" s="3" r="A10">
        <v>303</v>
      </c>
      <c t="s" s="3" r="B10">
        <v>304</v>
      </c>
    </row>
    <row spans="1:4" r="11">
      <c t="s" s="3" r="A11">
        <v>305</v>
      </c>
    </row>
    <row spans="1:4" r="12">
      <c t="s" s="3" r="A12">
        <v>303</v>
      </c>
      <c t="s" s="3" r="B12">
        <v>306</v>
      </c>
    </row>
    <row spans="1:4" r="13">
      <c t="s" s="3" r="A13">
        <v>307</v>
      </c>
      <c t="n" s="5" r="B13">
        <v>0</v>
      </c>
      <c t="n" s="5" r="C13">
        <v>0</v>
      </c>
    </row>
    <row spans="1:4" r="14">
      <c t="s" s="3" r="A14">
        <v>308</v>
      </c>
      <c t="n" s="4" r="B14">
        <v>0</v>
      </c>
      <c t="n" s="4" r="C14">
        <v>0</v>
      </c>
    </row>
    <row spans="1:4" r="15">
      <c t="s" s="3" r="A15">
        <v>309</v>
      </c>
      <c t="n" s="5" r="B15">
        <v>0</v>
      </c>
      <c t="n" s="5" r="C15">
        <v>0</v>
      </c>
    </row>
    <row spans="1:4" r="16">
      <c t="s" s="3" r="A16">
        <v>310</v>
      </c>
      <c t="n" s="4" r="B16">
        <v>2</v>
      </c>
      <c t="n" s="4" r="C16">
        <v>3</v>
      </c>
    </row>
    <row spans="1:4" r="17">
      <c t="s" s="3" r="A17">
        <v>311</v>
      </c>
      <c t="s" s="3" r="B17">
        <v>312</v>
      </c>
    </row>
    <row spans="1:4" r="18">
      <c t="s" s="3" r="A18">
        <v>313</v>
      </c>
      <c t="s" s="3" r="B18">
        <v>314</v>
      </c>
    </row>
    <row spans="1:4" r="19">
      <c t="s" s="3" r="A19">
        <v>315</v>
      </c>
      <c t="n" s="5" r="B19">
        <v>65692</v>
      </c>
      <c t="n" s="5" r="C19">
        <v>36967</v>
      </c>
    </row>
    <row spans="1:4" r="20">
      <c t="s" s="3" r="A20">
        <v>316</v>
      </c>
      <c t="s" s="3" r="B20">
        <v>317</v>
      </c>
    </row>
    <row spans="1:4" r="21">
      <c t="s" s="3" r="A21">
        <v>318</v>
      </c>
      <c t="s" s="3" r="B21">
        <v>319</v>
      </c>
    </row>
    <row spans="1:4" r="22">
      <c t="s" s="3" r="A22">
        <v>320</v>
      </c>
      <c t="n" s="5" r="B22">
        <v>120317</v>
      </c>
      <c t="n" s="4" r="C22">
        <v>255680</v>
      </c>
    </row>
    <row spans="1:4" r="23">
      <c t="s" s="3" r="A23">
        <v>321</v>
      </c>
      <c t="n" s="4" r="B23">
        <v>61680</v>
      </c>
      <c t="n" s="4" r="C23">
        <v>61588</v>
      </c>
    </row>
    <row spans="1:4" r="24">
      <c t="s" s="3" r="A24">
        <v>322</v>
      </c>
      <c t="n" s="5" r="B24">
        <v>315618</v>
      </c>
      <c t="n" s="5" r="C24">
        <v>314311</v>
      </c>
      <c t="n" s="5" r="D24">
        <v>212759</v>
      </c>
    </row>
    <row spans="1:4" r="25">
      <c t="s" s="3" r="A25">
        <v>323</v>
      </c>
      <c t="n" s="4" r="B25">
        <v>1</v>
      </c>
    </row>
    <row spans="1:4" r="26">
      <c t="s" s="3" r="A26">
        <v>324</v>
      </c>
      <c t="s" s="3" r="B26">
        <v>325</v>
      </c>
    </row>
    <row spans="1:4" r="27">
      <c t="s" s="3" r="A27">
        <v>326</v>
      </c>
      <c t="n" s="7" r="B27">
        <v>0.01335</v>
      </c>
    </row>
    <row spans="1:4" r="28">
      <c t="s" s="3" r="A28">
        <v>327</v>
      </c>
      <c t="s" s="3" r="B28">
        <v>328</v>
      </c>
    </row>
    <row spans="1:4" r="29">
      <c t="s" s="3" r="A29">
        <v>329</v>
      </c>
      <c t="n" s="9" r="B29">
        <v>0.0267</v>
      </c>
    </row>
    <row spans="1:4" r="30">
      <c t="s" s="3" r="A30">
        <v>330</v>
      </c>
      <c t="n" s="10" r="B30">
        <v>0.534</v>
      </c>
    </row>
    <row spans="1:4" r="31">
      <c t="s" s="3" r="A31">
        <v>331</v>
      </c>
      <c t="n" s="5" r="B31">
        <v>869323</v>
      </c>
    </row>
    <row spans="1:4" r="32">
      <c t="s" s="3" r="A32">
        <v>332</v>
      </c>
      <c t="s" s="3" r="B32">
        <v>3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t="s" s="1" r="A1">
        <v>334</v>
      </c>
      <c t="s" s="2" r="B1">
        <v>335</v>
      </c>
    </row>
    <row spans="1:2" r="2">
      <c t="s" s="3" r="A2">
        <v>336</v>
      </c>
    </row>
    <row spans="1:2" r="3">
      <c t="s" s="3" r="A3">
        <v>337</v>
      </c>
      <c t="n" s="5" r="B3">
        <v>301193</v>
      </c>
    </row>
    <row spans="1:2" r="4">
      <c t="s" s="3" r="A4">
        <v>338</v>
      </c>
      <c t="n" s="4" r="B4">
        <v>301193</v>
      </c>
    </row>
    <row spans="1:2" r="5">
      <c t="s" s="3" r="A5">
        <v>339</v>
      </c>
    </row>
    <row spans="1:2" r="6">
      <c t="s" s="3" r="A6">
        <v>340</v>
      </c>
      <c t="n" s="4" r="B6">
        <v>301193</v>
      </c>
    </row>
    <row spans="1:2" r="7">
      <c t="s" s="3" r="A7">
        <v>337</v>
      </c>
      <c t="n" s="4" r="B7">
        <v>301193</v>
      </c>
    </row>
    <row spans="1:2" r="8">
      <c t="s" s="3" r="A8">
        <v>338</v>
      </c>
      <c t="n" s="4" r="B8">
        <v>301193</v>
      </c>
    </row>
    <row spans="1:2" r="9">
      <c t="s" s="3" r="A9">
        <v>341</v>
      </c>
    </row>
    <row spans="1:2" r="10">
      <c t="s" s="3" r="A10">
        <v>340</v>
      </c>
      <c t="n" s="4" r="B10">
        <v>3296238</v>
      </c>
    </row>
    <row spans="1:2" r="11">
      <c t="s" s="3" r="A11">
        <v>337</v>
      </c>
      <c t="n" s="4" r="B11">
        <v>3296238</v>
      </c>
    </row>
    <row spans="1:2" r="12">
      <c t="s" s="3" r="A12">
        <v>342</v>
      </c>
      <c t="n" s="4" r="B12">
        <v>249072</v>
      </c>
    </row>
    <row spans="1:2" r="13">
      <c t="s" s="3" r="A13">
        <v>343</v>
      </c>
      <c t="n" s="4" r="B13">
        <v>3047166</v>
      </c>
    </row>
    <row spans="1:2" r="14">
      <c t="s" s="3" r="A14">
        <v>344</v>
      </c>
    </row>
    <row spans="1:2" r="15">
      <c t="s" s="3" r="A15">
        <v>337</v>
      </c>
      <c t="n" s="4" r="B15">
        <v>160058</v>
      </c>
    </row>
    <row spans="1:2" r="16">
      <c t="s" s="3" r="A16">
        <v>338</v>
      </c>
      <c t="n" s="4" r="B16">
        <v>160058</v>
      </c>
    </row>
    <row spans="1:2" r="17">
      <c t="s" s="3" r="A17">
        <v>345</v>
      </c>
    </row>
    <row spans="1:2" r="18">
      <c t="s" s="3" r="A18">
        <v>340</v>
      </c>
      <c t="n" s="4" r="B18">
        <v>654205</v>
      </c>
    </row>
    <row spans="1:2" r="19">
      <c t="s" s="3" r="A19">
        <v>337</v>
      </c>
      <c t="n" s="4" r="B19">
        <v>654498</v>
      </c>
    </row>
    <row spans="1:2" r="20">
      <c t="s" s="3" r="A20">
        <v>342</v>
      </c>
      <c t="n" s="4" r="B20">
        <v>494440</v>
      </c>
    </row>
    <row spans="1:2" r="21">
      <c t="s" s="3" r="A21">
        <v>346</v>
      </c>
      <c t="n" s="4" r="B21">
        <v>293</v>
      </c>
    </row>
    <row spans="1:2" r="22">
      <c t="s" s="3" r="A22">
        <v>347</v>
      </c>
    </row>
    <row spans="1:2" r="23">
      <c t="s" s="3" r="A23">
        <v>340</v>
      </c>
      <c t="n" s="4" r="B23">
        <v>509029</v>
      </c>
    </row>
    <row spans="1:2" r="24">
      <c t="s" s="3" r="A24">
        <v>337</v>
      </c>
      <c t="n" s="4" r="B24">
        <v>508435</v>
      </c>
    </row>
    <row spans="1:2" r="25">
      <c t="s" s="3" r="A25">
        <v>342</v>
      </c>
      <c t="n" s="4" r="B25">
        <v>508435</v>
      </c>
    </row>
    <row spans="1:2" r="26">
      <c t="s" s="3" r="A26">
        <v>346</v>
      </c>
      <c t="n" s="4" r="B26">
        <v>-594</v>
      </c>
    </row>
    <row spans="1:2" r="27">
      <c t="s" s="3" r="A27">
        <v>348</v>
      </c>
    </row>
    <row spans="1:2" r="28">
      <c t="s" s="3" r="A28">
        <v>337</v>
      </c>
      <c t="n" s="4" r="B28">
        <v>160058</v>
      </c>
    </row>
    <row spans="1:2" r="29">
      <c t="s" s="3" r="A29">
        <v>338</v>
      </c>
      <c t="n" s="4" r="B29">
        <v>160058</v>
      </c>
    </row>
    <row spans="1:2" r="30">
      <c t="s" s="3" r="A30">
        <v>349</v>
      </c>
    </row>
    <row spans="1:2" r="31">
      <c t="s" s="3" r="A31">
        <v>340</v>
      </c>
      <c t="n" s="4" r="B31">
        <v>4459472</v>
      </c>
    </row>
    <row spans="1:2" r="32">
      <c t="s" s="3" r="A32">
        <v>337</v>
      </c>
      <c t="n" s="4" r="B32">
        <v>4459171</v>
      </c>
    </row>
    <row spans="1:2" r="33">
      <c t="s" s="3" r="A33">
        <v>342</v>
      </c>
      <c t="n" s="4" r="B33">
        <v>1251947</v>
      </c>
    </row>
    <row spans="1:2" r="34">
      <c t="s" s="3" r="A34">
        <v>343</v>
      </c>
      <c t="n" s="4" r="B34">
        <v>3047166</v>
      </c>
    </row>
    <row spans="1:2" r="35">
      <c t="s" s="3" r="A35">
        <v>346</v>
      </c>
      <c t="n" s="4" r="B35">
        <v>-301</v>
      </c>
    </row>
    <row spans="1:2" r="36">
      <c t="s" s="3" r="A36">
        <v>350</v>
      </c>
    </row>
    <row spans="1:2" r="37">
      <c t="s" s="3" r="A37">
        <v>337</v>
      </c>
      <c t="n" s="4" r="B37">
        <v>461251</v>
      </c>
    </row>
    <row spans="1:2" r="38">
      <c t="s" s="3" r="A38">
        <v>338</v>
      </c>
      <c t="n" s="4" r="B38">
        <v>461251</v>
      </c>
    </row>
    <row spans="1:2" r="39">
      <c t="s" s="3" r="A39">
        <v>351</v>
      </c>
    </row>
    <row spans="1:2" r="40">
      <c t="s" s="3" r="A40">
        <v>340</v>
      </c>
      <c t="n" s="4" r="B40">
        <v>4760665</v>
      </c>
    </row>
    <row spans="1:2" r="41">
      <c t="s" s="3" r="A41">
        <v>337</v>
      </c>
      <c t="n" s="4" r="B41">
        <v>4760364</v>
      </c>
    </row>
    <row spans="1:2" r="42">
      <c t="s" s="3" r="A42">
        <v>342</v>
      </c>
      <c t="n" s="4" r="B42">
        <v>1251947</v>
      </c>
    </row>
    <row spans="1:2" r="43">
      <c t="s" s="3" r="A43">
        <v>343</v>
      </c>
      <c t="n" s="4" r="B43">
        <v>3047166</v>
      </c>
    </row>
    <row spans="1:2" r="44">
      <c t="s" s="3" r="A44">
        <v>346</v>
      </c>
      <c t="n" s="4" r="B44">
        <v>-301</v>
      </c>
    </row>
    <row spans="1:2" r="45">
      <c t="s" s="3" r="A45">
        <v>342</v>
      </c>
      <c t="n" s="4" r="B45">
        <v>1251947</v>
      </c>
    </row>
    <row spans="1:2" r="46">
      <c t="s" s="3" r="A46">
        <v>343</v>
      </c>
      <c t="n" s="5" r="B46">
        <v>30471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352</v>
      </c>
      <c t="s" s="2" r="B1">
        <v>2</v>
      </c>
      <c t="s" s="2" r="C1">
        <v>31</v>
      </c>
    </row>
    <row spans="1:3" r="2">
      <c t="s" s="3" r="A2">
        <v>353</v>
      </c>
    </row>
    <row spans="1:3" r="3">
      <c t="s" s="3" r="A3">
        <v>354</v>
      </c>
      <c t="n" s="5" r="B3">
        <v>80098</v>
      </c>
      <c t="n" s="5" r="C3">
        <v>54989</v>
      </c>
    </row>
    <row spans="1:3" r="4">
      <c t="s" s="3" r="A4">
        <v>354</v>
      </c>
      <c t="n" s="5" r="B4">
        <v>4562535</v>
      </c>
      <c t="n" s="5" r="C4">
        <v>34628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55</v>
      </c>
      <c t="s" s="2" r="B1">
        <v>2</v>
      </c>
      <c t="s" s="2" r="C1">
        <v>31</v>
      </c>
    </row>
    <row spans="1:3" r="2">
      <c t="s" s="3" r="A2">
        <v>354</v>
      </c>
      <c t="n" s="5" r="B2">
        <v>4562535</v>
      </c>
      <c t="n" s="5" r="C2">
        <v>3462869</v>
      </c>
    </row>
    <row spans="1:3" r="3">
      <c t="s" s="3" r="A3">
        <v>356</v>
      </c>
      <c t="n" s="4" r="B3">
        <v>763227</v>
      </c>
      <c t="n" s="4" r="C3">
        <v>634246</v>
      </c>
    </row>
    <row spans="1:3" r="4">
      <c t="s" s="3" r="A4">
        <v>357</v>
      </c>
      <c t="n" s="4" r="B4">
        <v>20588</v>
      </c>
      <c t="n" s="4" r="C4">
        <v>153107</v>
      </c>
    </row>
    <row spans="1:3" r="5">
      <c t="s" s="3" r="A5">
        <v>358</v>
      </c>
      <c t="n" s="4" r="B5">
        <v>5346350</v>
      </c>
      <c t="n" s="4" r="C5">
        <v>4250222</v>
      </c>
    </row>
    <row spans="1:3" r="6">
      <c t="s" s="3" r="A6">
        <v>359</v>
      </c>
      <c t="n" s="4" r="B6">
        <v>-420178</v>
      </c>
      <c t="n" s="4" r="C6">
        <v>-354486</v>
      </c>
    </row>
    <row spans="1:3" r="7">
      <c t="s" s="3" r="A7">
        <v>37</v>
      </c>
      <c t="n" s="5" r="B7">
        <v>4926172</v>
      </c>
      <c t="n" s="5" r="C7">
        <v>38957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60</v>
      </c>
      <c t="s" s="2" r="B1">
        <v>2</v>
      </c>
      <c t="s" s="2" r="C1">
        <v>31</v>
      </c>
    </row>
    <row spans="1:3" r="2">
      <c t="s" s="3" r="A2">
        <v>361</v>
      </c>
    </row>
    <row spans="1:3" r="3">
      <c t="s" s="3" r="A3">
        <v>362</v>
      </c>
      <c t="n" s="5" r="B3">
        <v>940289</v>
      </c>
      <c t="n" s="5" r="C3">
        <v>903798</v>
      </c>
    </row>
    <row spans="1:3" r="4">
      <c t="s" s="3" r="A4">
        <v>363</v>
      </c>
    </row>
    <row spans="1:3" r="5">
      <c t="s" s="3" r="A5">
        <v>362</v>
      </c>
      <c t="n" s="4" r="B5">
        <v>877011</v>
      </c>
      <c t="n" s="4" r="C5">
        <v>720548</v>
      </c>
    </row>
    <row spans="1:3" r="6">
      <c t="s" s="3" r="A6">
        <v>364</v>
      </c>
    </row>
    <row spans="1:3" r="7">
      <c t="s" s="3" r="A7">
        <v>362</v>
      </c>
      <c t="n" s="4" r="B7">
        <v>67913</v>
      </c>
      <c t="n" s="4" r="C7">
        <v>61863</v>
      </c>
    </row>
    <row spans="1:3" r="8">
      <c t="s" s="3" r="A8">
        <v>362</v>
      </c>
      <c t="n" s="4" r="B8">
        <v>1885213</v>
      </c>
      <c t="n" s="4" r="C8">
        <v>1686209</v>
      </c>
    </row>
    <row spans="1:3" r="9">
      <c t="s" s="3" r="A9">
        <v>365</v>
      </c>
      <c t="n" s="4" r="B9">
        <v>-1413250</v>
      </c>
      <c t="n" s="4" r="C9">
        <v>-1326125</v>
      </c>
    </row>
    <row spans="1:3" r="10">
      <c t="s" s="3" r="A10">
        <v>42</v>
      </c>
      <c t="n" s="5" r="B10">
        <v>471963</v>
      </c>
      <c t="n" s="5" r="C10">
        <v>3600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366</v>
      </c>
      <c t="s" s="2" r="B1">
        <v>1</v>
      </c>
    </row>
    <row spans="1:3" r="2">
      <c t="s" s="2" r="B2">
        <v>2</v>
      </c>
      <c t="s" s="2" r="C2">
        <v>31</v>
      </c>
    </row>
    <row spans="1:3" r="3">
      <c t="s" s="3" r="A3">
        <v>367</v>
      </c>
      <c t="n" s="5" r="B3">
        <v>232387</v>
      </c>
      <c t="n" s="5" r="C3">
        <v>2042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70</v>
      </c>
      <c t="s" s="2" r="B1">
        <v>1</v>
      </c>
    </row>
    <row spans="1:3" r="2">
      <c t="s" s="2" r="B2">
        <v>2</v>
      </c>
      <c t="s" s="2" r="C2">
        <v>31</v>
      </c>
    </row>
    <row spans="1:3" r="3">
      <c t="s" s="6" r="A3">
        <v>71</v>
      </c>
    </row>
    <row spans="1:3" r="4">
      <c t="s" s="3" r="A4">
        <v>72</v>
      </c>
      <c t="n" s="5" r="B4">
        <v>15800800</v>
      </c>
      <c t="n" s="5" r="C4">
        <v>23382521</v>
      </c>
    </row>
    <row spans="1:3" r="5">
      <c t="s" s="3" r="A5">
        <v>73</v>
      </c>
      <c t="n" s="4" r="B5">
        <v>983420</v>
      </c>
      <c t="n" s="4" r="C5">
        <v>1208821</v>
      </c>
    </row>
    <row spans="1:3" r="6">
      <c t="s" s="3" r="A6">
        <v>74</v>
      </c>
      <c t="n" s="4" r="B6">
        <v>16784220</v>
      </c>
      <c t="n" s="4" r="C6">
        <v>24591342</v>
      </c>
    </row>
    <row spans="1:3" r="7">
      <c t="s" s="3" r="A7">
        <v>75</v>
      </c>
      <c t="n" s="4" r="B7">
        <v>8255663</v>
      </c>
      <c t="n" s="4" r="C7">
        <v>10828287</v>
      </c>
    </row>
    <row spans="1:3" r="8">
      <c t="s" s="3" r="A8">
        <v>76</v>
      </c>
      <c t="n" s="4" r="B8">
        <v>8528557</v>
      </c>
      <c t="n" s="4" r="C8">
        <v>13763055</v>
      </c>
    </row>
    <row spans="1:3" r="9">
      <c t="s" s="6" r="A9">
        <v>77</v>
      </c>
    </row>
    <row spans="1:3" r="10">
      <c t="s" s="3" r="A10">
        <v>78</v>
      </c>
      <c t="n" s="4" r="B10">
        <v>5280704</v>
      </c>
      <c t="n" s="4" r="C10">
        <v>7959003</v>
      </c>
    </row>
    <row spans="1:3" r="11">
      <c t="s" s="3" r="A11">
        <v>79</v>
      </c>
      <c t="n" s="4" r="B11">
        <v>2028539</v>
      </c>
      <c t="n" s="4" r="C11">
        <v>2481235</v>
      </c>
    </row>
    <row spans="1:3" r="12">
      <c t="s" s="3" r="A12">
        <v>80</v>
      </c>
      <c t="n" s="4" r="B12">
        <v>7309243</v>
      </c>
      <c t="n" s="4" r="C12">
        <v>10440238</v>
      </c>
    </row>
    <row spans="1:3" r="13">
      <c t="s" s="3" r="A13">
        <v>81</v>
      </c>
      <c t="n" s="4" r="B13">
        <v>1219314</v>
      </c>
      <c t="n" s="4" r="C13">
        <v>3322817</v>
      </c>
    </row>
    <row spans="1:3" r="14">
      <c t="s" s="3" r="A14">
        <v>82</v>
      </c>
      <c t="n" s="4" r="B14">
        <v>121836</v>
      </c>
      <c t="n" s="4" r="C14">
        <v>20523</v>
      </c>
    </row>
    <row spans="1:3" r="15">
      <c t="s" s="3" r="A15">
        <v>83</v>
      </c>
      <c t="n" s="4" r="B15">
        <v>1341150</v>
      </c>
      <c t="n" s="4" r="C15">
        <v>3343340</v>
      </c>
    </row>
    <row spans="1:3" r="16">
      <c t="s" s="3" r="A16">
        <v>84</v>
      </c>
      <c t="n" s="4" r="B16">
        <v>-8346666</v>
      </c>
      <c t="n" s="4" r="C16">
        <v>16252</v>
      </c>
    </row>
    <row spans="1:3" r="17">
      <c t="s" s="3" r="A17">
        <v>85</v>
      </c>
      <c t="n" s="5" r="B17">
        <v>9687816</v>
      </c>
      <c t="n" s="5" r="C17">
        <v>3327088</v>
      </c>
    </row>
    <row spans="1:3" r="18">
      <c t="s" s="3" r="A18">
        <v>86</v>
      </c>
      <c t="n" s="8" r="B18">
        <v>0.29</v>
      </c>
      <c t="n" s="8" r="C18">
        <v>0.1</v>
      </c>
    </row>
    <row spans="1:3" r="19">
      <c t="s" s="6" r="A19">
        <v>87</v>
      </c>
    </row>
    <row spans="1:3" r="20">
      <c t="s" s="3" r="A20">
        <v>88</v>
      </c>
      <c t="n" s="4" r="B20">
        <v>33174546</v>
      </c>
      <c t="n" s="4" r="C20">
        <v>33077556</v>
      </c>
    </row>
    <row spans="1:3" r="21">
      <c t="s" s="3" r="A21">
        <v>89</v>
      </c>
      <c t="n" s="4" r="B21">
        <v>33574919</v>
      </c>
      <c t="n" s="4" r="C21">
        <v>334371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68</v>
      </c>
      <c t="s" s="2" r="B1">
        <v>1</v>
      </c>
    </row>
    <row spans="1:3" r="2">
      <c t="s" s="2" r="B2">
        <v>2</v>
      </c>
      <c t="s" s="2" r="C2">
        <v>31</v>
      </c>
    </row>
    <row spans="1:3" r="3">
      <c t="s" s="3" r="A3">
        <v>369</v>
      </c>
      <c t="n" s="5" r="B3">
        <v>96975</v>
      </c>
      <c t="n" s="5" r="C3">
        <v>86498</v>
      </c>
    </row>
    <row spans="1:3" r="4">
      <c t="s" s="3" r="A4">
        <v>370</v>
      </c>
      <c t="n" s="4" r="B4">
        <v>-38590</v>
      </c>
      <c t="n" s="4" r="C4">
        <v>-32663</v>
      </c>
    </row>
    <row spans="1:3" r="5">
      <c t="s" s="3" r="A5">
        <v>100</v>
      </c>
      <c t="n" s="4" r="B5">
        <v>58385</v>
      </c>
      <c t="n" s="4" r="C5">
        <v>53835</v>
      </c>
    </row>
    <row spans="1:3" r="6">
      <c t="s" s="3" r="A6">
        <v>371</v>
      </c>
      <c t="n" s="5" r="B6">
        <v>5927</v>
      </c>
      <c t="n" s="4" r="C6">
        <v>5725</v>
      </c>
    </row>
    <row spans="1:3" r="7">
      <c t="s" s="3" r="A7">
        <v>122</v>
      </c>
      <c t="s" s="3" r="B7">
        <v>35</v>
      </c>
      <c t="n" s="4" r="C7">
        <v>4580</v>
      </c>
    </row>
    <row spans="1:3" r="8">
      <c t="s" s="3" r="A8">
        <v>372</v>
      </c>
      <c t="n" s="5" r="B8">
        <v>5927</v>
      </c>
      <c t="n" s="5" r="C8">
        <v>103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spans="1:2" r="1">
      <c t="s" s="1" r="A1">
        <v>373</v>
      </c>
      <c t="s" s="2" r="B1">
        <v>335</v>
      </c>
    </row>
    <row spans="1:2" r="2">
      <c t="n" s="4" r="A2">
        <v>2016</v>
      </c>
      <c t="n" s="5" r="B2">
        <v>6401</v>
      </c>
    </row>
    <row spans="1:2" r="3">
      <c t="n" s="4" r="A3">
        <v>2017</v>
      </c>
      <c t="n" s="4" r="B3">
        <v>6401</v>
      </c>
    </row>
    <row spans="1:2" r="4">
      <c t="n" s="4" r="A4">
        <v>2018</v>
      </c>
      <c t="n" s="4" r="B4">
        <v>6401</v>
      </c>
    </row>
    <row spans="1:2" r="5">
      <c t="n" s="4" r="A5">
        <v>2019</v>
      </c>
      <c t="n" s="4" r="B5">
        <v>6401</v>
      </c>
    </row>
    <row spans="1:2" r="6">
      <c t="n" s="4" r="A6">
        <v>2020</v>
      </c>
      <c t="n" s="4" r="B6">
        <v>6401</v>
      </c>
    </row>
    <row spans="1:2" r="7">
      <c t="s" s="3" r="A7">
        <v>374</v>
      </c>
      <c t="n" s="4" r="B7">
        <v>26380</v>
      </c>
    </row>
    <row spans="1:2" r="8">
      <c t="s" s="3" r="A8">
        <v>100</v>
      </c>
      <c t="n" s="5" r="B8">
        <v>583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s="1" r="A1">
        <v>375</v>
      </c>
      <c t="s" s="2" r="B1">
        <v>376</v>
      </c>
    </row>
    <row spans="1:4" r="2">
      <c t="s" s="2" r="B2">
        <v>377</v>
      </c>
      <c t="s" s="2" r="C2">
        <v>2</v>
      </c>
      <c t="s" s="2" r="D2">
        <v>31</v>
      </c>
    </row>
    <row spans="1:4" r="3">
      <c t="s" s="3" r="A3">
        <v>378</v>
      </c>
    </row>
    <row spans="1:4" r="4">
      <c t="s" s="3" r="A4">
        <v>379</v>
      </c>
      <c t="n" s="5" r="B4">
        <v>1500000</v>
      </c>
    </row>
    <row spans="1:4" r="5">
      <c t="s" s="3" r="A5">
        <v>380</v>
      </c>
      <c t="n" s="5" r="C5">
        <v>187500</v>
      </c>
      <c t="n" s="5" r="D5">
        <v>187500</v>
      </c>
    </row>
    <row spans="1:4" r="6">
      <c t="s" s="3" r="A6">
        <v>381</v>
      </c>
      <c t="n" s="5" r="C6">
        <v>468750</v>
      </c>
      <c t="n" s="5" r="D6">
        <v>656250</v>
      </c>
    </row>
    <row spans="1:4" r="7">
      <c t="s" s="3" r="A7">
        <v>382</v>
      </c>
      <c t="s" s="3" r="B7">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84</v>
      </c>
      <c t="s" s="2" r="B1">
        <v>2</v>
      </c>
      <c t="s" s="2" r="C1">
        <v>31</v>
      </c>
    </row>
    <row spans="1:3" r="2">
      <c t="s" s="3" r="A2">
        <v>385</v>
      </c>
      <c t="n" s="5" r="B2">
        <v>330916</v>
      </c>
      <c t="n" s="5" r="C2">
        <v>3033223</v>
      </c>
    </row>
    <row spans="1:3" r="3">
      <c t="s" s="3" r="A3">
        <v>386</v>
      </c>
      <c t="n" s="4" r="B3">
        <v>289660</v>
      </c>
      <c t="n" s="4" r="C3">
        <v>288480</v>
      </c>
    </row>
    <row spans="1:3" r="4">
      <c t="s" s="3" r="A4">
        <v>387</v>
      </c>
      <c t="n" s="4" r="B4">
        <v>197034</v>
      </c>
      <c t="n" s="4" r="C4">
        <v>197034</v>
      </c>
    </row>
    <row spans="1:3" r="5">
      <c t="s" s="3" r="A5">
        <v>388</v>
      </c>
      <c t="n" s="4" r="B5">
        <v>51345</v>
      </c>
      <c t="n" s="4" r="C5">
        <v>567639</v>
      </c>
    </row>
    <row spans="1:3" r="6">
      <c t="s" s="3" r="A6">
        <v>389</v>
      </c>
      <c t="n" s="4" r="B6">
        <v>1600</v>
      </c>
      <c t="n" s="4" r="C6">
        <v>1600</v>
      </c>
    </row>
    <row spans="1:3" r="7">
      <c t="s" s="3" r="A7">
        <v>100</v>
      </c>
      <c t="n" s="4" r="B7">
        <v>870555</v>
      </c>
      <c t="n" s="4" r="C7">
        <v>4087976</v>
      </c>
    </row>
    <row spans="1:3" r="8">
      <c t="s" s="3" r="A8">
        <v>390</v>
      </c>
      <c t="n" s="4" r="B8">
        <v>121996</v>
      </c>
      <c t="n" s="4" r="C8">
        <v>131719</v>
      </c>
    </row>
    <row spans="1:3" r="9">
      <c t="s" s="3" r="A9">
        <v>391</v>
      </c>
      <c t="n" s="4" r="B9">
        <v>25958</v>
      </c>
      <c t="n" s="4" r="C9">
        <v>25831</v>
      </c>
    </row>
    <row spans="1:3" r="10">
      <c t="s" s="3" r="A10">
        <v>100</v>
      </c>
      <c t="n" s="5" r="B10">
        <v>147954</v>
      </c>
      <c t="n" s="5" r="C10">
        <v>1575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392</v>
      </c>
      <c t="s" s="2" r="B1">
        <v>1</v>
      </c>
    </row>
    <row spans="1:3" r="2">
      <c t="s" s="2" r="B2">
        <v>2</v>
      </c>
      <c t="s" s="2" r="C2">
        <v>31</v>
      </c>
    </row>
    <row spans="1:3" r="3">
      <c t="s" s="3" r="A3">
        <v>393</v>
      </c>
      <c t="n" s="5" r="B3">
        <v>314311</v>
      </c>
      <c t="n" s="5" r="C3">
        <v>212759</v>
      </c>
    </row>
    <row spans="1:3" r="4">
      <c t="s" s="3" r="A4">
        <v>119</v>
      </c>
      <c t="n" s="4" r="B4">
        <v>42645</v>
      </c>
      <c t="n" s="4" r="C4">
        <v>157819</v>
      </c>
    </row>
    <row spans="1:3" r="5">
      <c t="s" s="3" r="A5">
        <v>126</v>
      </c>
      <c t="n" s="4" r="B5">
        <v>-41338</v>
      </c>
      <c t="n" s="4" r="C5">
        <v>-56267</v>
      </c>
    </row>
    <row spans="1:3" r="6">
      <c t="s" s="3" r="A6">
        <v>394</v>
      </c>
      <c t="n" s="5" r="B6">
        <v>315618</v>
      </c>
      <c t="n" s="5" r="C6">
        <v>3143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395</v>
      </c>
      <c t="s" s="2" r="B1">
        <v>2</v>
      </c>
      <c t="s" s="2" r="C1">
        <v>31</v>
      </c>
      <c t="s" s="2" r="D1">
        <v>396</v>
      </c>
    </row>
    <row spans="1:4" r="2">
      <c t="s" s="3" r="A2">
        <v>386</v>
      </c>
      <c t="n" s="5" r="B2">
        <v>289660</v>
      </c>
      <c t="n" s="5" r="C2">
        <v>288480</v>
      </c>
    </row>
    <row spans="1:4" r="3">
      <c t="s" s="3" r="A3">
        <v>391</v>
      </c>
      <c t="n" s="4" r="B3">
        <v>25958</v>
      </c>
      <c t="n" s="4" r="C3">
        <v>25831</v>
      </c>
    </row>
    <row spans="1:4" r="4">
      <c t="s" s="3" r="A4">
        <v>397</v>
      </c>
      <c t="n" s="5" r="B4">
        <v>315618</v>
      </c>
      <c t="n" s="5" r="C4">
        <v>314311</v>
      </c>
      <c t="n" s="5" r="D4">
        <v>2127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8</v>
      </c>
      <c t="s" s="2" r="B1">
        <v>1</v>
      </c>
    </row>
    <row spans="1:3" r="2">
      <c t="s" s="2" r="B2">
        <v>2</v>
      </c>
      <c t="s" s="2" r="C2">
        <v>31</v>
      </c>
    </row>
    <row spans="1:3" r="3">
      <c t="s" s="3" r="A3">
        <v>399</v>
      </c>
    </row>
    <row spans="1:3" r="4">
      <c t="s" s="3" r="A4">
        <v>400</v>
      </c>
      <c t="n" s="5" r="B4">
        <v>46338000</v>
      </c>
    </row>
    <row spans="1:3" r="5">
      <c t="s" s="3" r="A5">
        <v>401</v>
      </c>
      <c t="n" s="4" r="B5">
        <v>1783000</v>
      </c>
    </row>
    <row spans="1:3" r="6">
      <c t="s" s="3" r="A6">
        <v>402</v>
      </c>
    </row>
    <row spans="1:3" r="7">
      <c t="s" s="3" r="A7">
        <v>401</v>
      </c>
      <c t="n" s="4" r="B7">
        <v>797000</v>
      </c>
    </row>
    <row spans="1:3" r="8">
      <c t="s" s="3" r="A8">
        <v>403</v>
      </c>
      <c t="n" s="4" r="B8">
        <v>0</v>
      </c>
    </row>
    <row spans="1:3" r="9">
      <c t="s" s="3" r="A9">
        <v>404</v>
      </c>
      <c t="n" s="4" r="B9">
        <v>1130000</v>
      </c>
    </row>
    <row spans="1:3" r="10">
      <c t="s" s="3" r="A10">
        <v>405</v>
      </c>
      <c t="n" s="4" r="B10">
        <v>8339000</v>
      </c>
    </row>
    <row spans="1:3" r="11">
      <c t="s" s="3" r="A11">
        <v>406</v>
      </c>
      <c t="n" s="5" r="B11">
        <v>12175000</v>
      </c>
      <c t="n" s="5" r="C11">
        <v>20491000</v>
      </c>
    </row>
    <row spans="1:3" r="12">
      <c t="s" s="3" r="A12">
        <v>407</v>
      </c>
      <c t="s" s="3" r="B12">
        <v>408</v>
      </c>
    </row>
    <row spans="1:3" r="13">
      <c t="s" s="3" r="A13">
        <v>409</v>
      </c>
      <c t="s" s="3" r="B13">
        <v>410</v>
      </c>
    </row>
    <row spans="1:3" r="14">
      <c t="s" s="3" r="A14">
        <v>411</v>
      </c>
      <c t="n" s="5" r="B14">
        <v>20514000</v>
      </c>
    </row>
    <row spans="1:3" r="15">
      <c t="s" s="3" r="A15">
        <v>401</v>
      </c>
      <c t="n" s="5" r="B15">
        <v>2309000</v>
      </c>
      <c t="n" s="5" r="C15">
        <v>2182000</v>
      </c>
    </row>
    <row spans="1:3" r="16">
      <c t="s" s="3" r="A16">
        <v>412</v>
      </c>
      <c t="s" s="3" r="B16">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414</v>
      </c>
      <c t="s" s="2" r="B1">
        <v>1</v>
      </c>
    </row>
    <row spans="1:3" r="2">
      <c t="s" s="2" r="B2">
        <v>2</v>
      </c>
      <c t="s" s="2" r="C2">
        <v>31</v>
      </c>
    </row>
    <row spans="1:3" r="3">
      <c t="s" s="3" r="A3">
        <v>415</v>
      </c>
      <c t="n" s="5" r="B3">
        <v>-7700</v>
      </c>
      <c t="n" s="5" r="C3">
        <v>16000</v>
      </c>
    </row>
    <row spans="1:3" r="4">
      <c t="s" s="3" r="A4">
        <v>416</v>
      </c>
      <c t="n" s="4" r="B4">
        <v>-7700</v>
      </c>
      <c t="n" s="4" r="C4">
        <v>16000</v>
      </c>
    </row>
    <row spans="1:3" r="5">
      <c t="s" s="3" r="A5">
        <v>417</v>
      </c>
      <c t="n" s="4" r="B5">
        <v>-7564000</v>
      </c>
      <c t="n" s="4" r="C5">
        <v>-2309000</v>
      </c>
    </row>
    <row spans="1:3" r="6">
      <c t="s" s="3" r="A6">
        <v>415</v>
      </c>
      <c t="n" s="4" r="B6">
        <v>-775000</v>
      </c>
      <c t="n" s="4" r="C6">
        <v>-408000</v>
      </c>
    </row>
    <row spans="1:3" r="7">
      <c t="s" s="3" r="A7">
        <v>418</v>
      </c>
      <c t="n" s="5" r="B7">
        <v>-8339000</v>
      </c>
      <c t="n" s="4" r="C7">
        <v>-2717000</v>
      </c>
    </row>
    <row spans="1:3" r="8">
      <c t="s" s="3" r="A8">
        <v>419</v>
      </c>
      <c t="s" s="3" r="B8">
        <v>35</v>
      </c>
      <c t="n" s="4" r="C8">
        <v>2717000</v>
      </c>
    </row>
    <row spans="1:3" r="9">
      <c t="s" s="3" r="A9">
        <v>84</v>
      </c>
      <c t="n" s="5" r="B9">
        <v>-8346666</v>
      </c>
      <c t="n" s="5" r="C9">
        <v>162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420</v>
      </c>
      <c t="s" s="2" r="B1">
        <v>1</v>
      </c>
    </row>
    <row spans="1:3" r="2">
      <c t="s" s="2" r="B2">
        <v>2</v>
      </c>
      <c t="s" s="2" r="C2">
        <v>31</v>
      </c>
    </row>
    <row spans="1:3" r="3">
      <c t="s" s="3" r="A3">
        <v>421</v>
      </c>
      <c t="n" s="5" r="B3">
        <v>456000</v>
      </c>
      <c t="n" s="5" r="C3">
        <v>1137000</v>
      </c>
    </row>
    <row spans="1:3" r="4">
      <c t="s" s="3" r="A4">
        <v>419</v>
      </c>
      <c t="n" s="4" r="B4">
        <v>-8316000</v>
      </c>
      <c t="n" s="4" r="C4">
        <v>-2717000</v>
      </c>
    </row>
    <row spans="1:3" r="5">
      <c t="s" s="3" r="A5">
        <v>422</v>
      </c>
      <c t="n" s="4" r="B5">
        <v>598000</v>
      </c>
      <c t="n" s="4" r="C5">
        <v>1285000</v>
      </c>
    </row>
    <row spans="1:3" r="6">
      <c t="s" s="3" r="A6">
        <v>423</v>
      </c>
      <c t="n" s="4" r="B6">
        <v>20000</v>
      </c>
      <c t="n" s="4" r="C6">
        <v>8000</v>
      </c>
    </row>
    <row spans="1:3" r="7">
      <c t="s" s="3" r="A7">
        <v>424</v>
      </c>
      <c t="n" s="4" r="B7">
        <v>24000</v>
      </c>
      <c t="n" s="4" r="C7">
        <v>102000</v>
      </c>
    </row>
    <row spans="1:3" r="8">
      <c t="s" s="3" r="A8">
        <v>425</v>
      </c>
      <c t="n" s="4" r="B8">
        <v>-17000</v>
      </c>
      <c t="n" s="4" r="C8">
        <v>79000</v>
      </c>
    </row>
    <row spans="1:3" r="9">
      <c t="s" s="3" r="A9">
        <v>426</v>
      </c>
      <c t="n" s="4" r="B9">
        <v>-1103000</v>
      </c>
      <c t="n" s="4" r="C9">
        <v>105000</v>
      </c>
    </row>
    <row spans="1:3" r="10">
      <c t="s" s="3" r="A10">
        <v>389</v>
      </c>
      <c t="n" s="4" r="B10">
        <v>-8700</v>
      </c>
      <c t="n" s="4" r="C10">
        <v>17000</v>
      </c>
    </row>
    <row spans="1:3" r="11">
      <c t="s" s="3" r="A11">
        <v>427</v>
      </c>
      <c t="n" s="5" r="B11">
        <v>-8346666</v>
      </c>
      <c t="n" s="5" r="C11">
        <v>162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28</v>
      </c>
      <c t="s" s="2" r="B1">
        <v>2</v>
      </c>
      <c t="s" s="2" r="C1">
        <v>31</v>
      </c>
    </row>
    <row spans="1:3" r="2">
      <c t="s" s="3" r="A2">
        <v>429</v>
      </c>
      <c t="n" s="5" r="B2">
        <v>16966000</v>
      </c>
      <c t="n" s="5" r="C2">
        <v>16920000</v>
      </c>
    </row>
    <row spans="1:3" r="3">
      <c t="s" s="3" r="A3">
        <v>401</v>
      </c>
      <c t="n" s="4" r="B3">
        <v>2309000</v>
      </c>
      <c t="n" s="4" r="C3">
        <v>2182000</v>
      </c>
    </row>
    <row spans="1:3" r="4">
      <c t="s" s="3" r="A4">
        <v>121</v>
      </c>
      <c t="n" s="4" r="B4">
        <v>468000</v>
      </c>
      <c t="n" s="4" r="C4">
        <v>414000</v>
      </c>
    </row>
    <row spans="1:3" r="5">
      <c t="s" s="3" r="A5">
        <v>430</v>
      </c>
      <c t="n" s="4" r="B5">
        <v>-24000</v>
      </c>
      <c t="n" s="4" r="C5">
        <v>-6000</v>
      </c>
    </row>
    <row spans="1:3" r="6">
      <c t="s" s="3" r="A6">
        <v>431</v>
      </c>
      <c t="n" s="4" r="B6">
        <v>134000</v>
      </c>
      <c t="n" s="4" r="C6">
        <v>174000</v>
      </c>
    </row>
    <row spans="1:3" r="7">
      <c t="s" s="3" r="A7">
        <v>432</v>
      </c>
      <c t="n" s="4" r="B7">
        <v>465000</v>
      </c>
      <c t="n" s="4" r="C7">
        <v>630000</v>
      </c>
    </row>
    <row spans="1:3" r="8">
      <c t="s" s="3" r="A8">
        <v>433</v>
      </c>
      <c t="n" s="4" r="B8">
        <v>-6000</v>
      </c>
      <c t="n" s="4" r="C8">
        <v>-3000</v>
      </c>
    </row>
    <row spans="1:3" r="9">
      <c t="s" s="3" r="A9">
        <v>434</v>
      </c>
      <c t="n" s="4" r="B9">
        <v>52000</v>
      </c>
      <c t="n" s="4" r="C9">
        <v>49000</v>
      </c>
    </row>
    <row spans="1:3" r="10">
      <c t="s" s="3" r="A10">
        <v>435</v>
      </c>
      <c t="n" s="4" r="B10">
        <v>150000</v>
      </c>
      <c t="n" s="4" r="C10">
        <v>131000</v>
      </c>
    </row>
    <row spans="1:3" r="11">
      <c t="s" s="3" r="A11">
        <v>436</v>
      </c>
      <c t="n" s="4" r="B11">
        <v>20514000</v>
      </c>
      <c t="n" s="4" r="C11">
        <v>20491000</v>
      </c>
    </row>
    <row spans="1:3" r="12">
      <c t="s" s="3" r="A12">
        <v>437</v>
      </c>
      <c t="n" s="4" r="B12">
        <v>-12175000</v>
      </c>
      <c t="n" s="5" r="C12">
        <v>-20491000</v>
      </c>
    </row>
    <row spans="1:3" r="13">
      <c t="s" s="3" r="A13">
        <v>438</v>
      </c>
      <c t="n" s="5" r="B13">
        <v>8339000</v>
      </c>
      <c t="s" s="3" r="C13">
        <v>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90</v>
      </c>
      <c t="s" s="2" r="B1">
        <v>1</v>
      </c>
    </row>
    <row spans="1:3" r="2">
      <c t="s" s="2" r="B2">
        <v>2</v>
      </c>
      <c t="s" s="2" r="C2">
        <v>31</v>
      </c>
    </row>
    <row spans="1:3" r="3">
      <c t="s" s="3" r="A3">
        <v>85</v>
      </c>
      <c t="n" s="5" r="B3">
        <v>9687816</v>
      </c>
      <c t="n" s="5" r="C3">
        <v>3327088</v>
      </c>
    </row>
    <row spans="1:3" r="4">
      <c t="s" s="6" r="A4">
        <v>91</v>
      </c>
    </row>
    <row spans="1:3" r="5">
      <c t="s" s="3" r="A5">
        <v>92</v>
      </c>
      <c t="n" s="4" r="B5">
        <v>-301</v>
      </c>
      <c t="s" s="3" r="C5">
        <v>35</v>
      </c>
    </row>
    <row spans="1:3" r="6">
      <c t="s" s="3" r="A6">
        <v>93</v>
      </c>
      <c t="n" s="4" r="B6">
        <v>-301</v>
      </c>
      <c t="s" s="3" r="C6">
        <v>35</v>
      </c>
    </row>
    <row spans="1:3" r="7">
      <c t="s" s="3" r="A7">
        <v>94</v>
      </c>
      <c t="n" s="5" r="B7">
        <v>9687515</v>
      </c>
      <c t="n" s="5" r="C7">
        <v>33270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15"/>
    <col customWidth="1" max="3" min="3" width="21"/>
    <col customWidth="1" max="4" min="4" width="21"/>
    <col customWidth="1" max="5" min="5" width="21"/>
    <col customWidth="1" max="6" min="6" width="17"/>
  </cols>
  <sheetData>
    <row spans="1:6" r="1">
      <c t="s" s="1" r="A1">
        <v>439</v>
      </c>
      <c t="s" s="2" r="B1">
        <v>376</v>
      </c>
      <c t="s" s="2" r="C1">
        <v>1</v>
      </c>
    </row>
    <row spans="1:6" r="2">
      <c t="s" s="2" r="B2">
        <v>440</v>
      </c>
      <c t="s" s="2" r="C2">
        <v>335</v>
      </c>
      <c t="s" s="2" r="D2">
        <v>291</v>
      </c>
      <c t="s" s="2" r="E2">
        <v>441</v>
      </c>
      <c t="s" s="2" r="F2">
        <v>442</v>
      </c>
    </row>
    <row spans="1:6" r="3">
      <c t="s" s="3" r="A3">
        <v>443</v>
      </c>
    </row>
    <row spans="1:6" r="4">
      <c t="s" s="3" r="A4">
        <v>444</v>
      </c>
      <c t="s" s="3" r="C4">
        <v>304</v>
      </c>
    </row>
    <row spans="1:6" r="5">
      <c t="s" s="3" r="A5">
        <v>445</v>
      </c>
      <c t="s" s="3" r="C5">
        <v>304</v>
      </c>
    </row>
    <row spans="1:6" r="6">
      <c t="s" s="3" r="A6">
        <v>446</v>
      </c>
    </row>
    <row spans="1:6" r="7">
      <c t="s" s="3" r="A7">
        <v>447</v>
      </c>
      <c t="s" s="3" r="B7">
        <v>328</v>
      </c>
    </row>
    <row spans="1:6" r="8">
      <c t="s" s="3" r="A8">
        <v>448</v>
      </c>
      <c t="n" s="4" r="F8">
        <v>31360</v>
      </c>
    </row>
    <row spans="1:6" r="9">
      <c t="s" s="3" r="A9">
        <v>449</v>
      </c>
      <c t="n" s="5" r="E9">
        <v>16306</v>
      </c>
    </row>
    <row spans="1:6" r="10">
      <c t="s" s="3" r="A10">
        <v>450</v>
      </c>
      <c t="n" s="4" r="E10">
        <v>25088</v>
      </c>
    </row>
    <row spans="1:6" r="11">
      <c t="s" s="3" r="A11">
        <v>451</v>
      </c>
      <c t="n" s="4" r="E11">
        <v>26656</v>
      </c>
    </row>
    <row spans="1:6" r="12">
      <c t="s" s="3" r="A12">
        <v>452</v>
      </c>
      <c t="n" s="4" r="E12">
        <v>28224</v>
      </c>
    </row>
    <row spans="1:6" r="13">
      <c t="s" s="3" r="A13">
        <v>453</v>
      </c>
      <c t="n" s="4" r="E13">
        <v>29792</v>
      </c>
    </row>
    <row spans="1:6" r="14">
      <c t="s" s="3" r="A14">
        <v>454</v>
      </c>
      <c t="n" s="5" r="E14">
        <v>31360</v>
      </c>
    </row>
    <row spans="1:6" r="15">
      <c t="s" s="3" r="A15">
        <v>455</v>
      </c>
      <c t="n" s="5" r="C15">
        <v>356107</v>
      </c>
      <c t="n" s="5" r="D15">
        <v>337099</v>
      </c>
    </row>
    <row spans="1:6" r="16">
      <c t="s" s="3" r="A16">
        <v>456</v>
      </c>
      <c t="n" s="4" r="D16">
        <v>2711223</v>
      </c>
    </row>
    <row spans="1:6" r="17">
      <c t="s" s="3" r="A17">
        <v>457</v>
      </c>
      <c t="n" s="5" r="C17">
        <v>135229</v>
      </c>
      <c t="n" s="5" r="D17">
        <v>201056</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t="s" s="1" r="A1">
        <v>458</v>
      </c>
      <c t="s" s="2" r="B1">
        <v>335</v>
      </c>
    </row>
    <row spans="1:2" r="2">
      <c t="n" s="4" r="A2">
        <v>2016</v>
      </c>
      <c t="n" s="5" r="B2">
        <v>377033</v>
      </c>
    </row>
    <row spans="1:2" r="3">
      <c t="n" s="4" r="A3">
        <v>2017</v>
      </c>
      <c t="n" s="4" r="B3">
        <v>391578</v>
      </c>
    </row>
    <row spans="1:2" r="4">
      <c t="n" s="4" r="A4">
        <v>2018</v>
      </c>
      <c t="n" s="4" r="B4">
        <v>298797</v>
      </c>
    </row>
    <row spans="1:2" r="5">
      <c t="n" s="4" r="A5">
        <v>2019</v>
      </c>
      <c t="n" s="4" r="B5">
        <v>16557</v>
      </c>
    </row>
    <row spans="1:2" r="6">
      <c t="n" s="4" r="A6">
        <v>2020</v>
      </c>
      <c t="n" s="4" r="B6">
        <v>15177</v>
      </c>
    </row>
    <row spans="1:2" r="7">
      <c t="s" s="3" r="A7">
        <v>459</v>
      </c>
      <c t="n" s="5" r="B7">
        <v>10991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s>
  <sheetData>
    <row spans="1:5" r="1">
      <c t="s" s="1" r="A1">
        <v>460</v>
      </c>
      <c t="s" s="2" r="B1">
        <v>461</v>
      </c>
      <c t="s" s="2" r="C1">
        <v>1</v>
      </c>
      <c t="s" s="2" r="E1">
        <v>462</v>
      </c>
    </row>
    <row spans="1:5" r="2">
      <c t="s" s="2" r="B2">
        <v>463</v>
      </c>
      <c t="s" s="2" r="C2">
        <v>2</v>
      </c>
      <c t="s" s="2" r="D2">
        <v>31</v>
      </c>
      <c t="s" s="2" r="E2">
        <v>2</v>
      </c>
    </row>
    <row spans="1:5" r="3">
      <c t="s" s="3" r="A3">
        <v>464</v>
      </c>
    </row>
    <row spans="1:5" r="4">
      <c t="s" s="3" r="A4">
        <v>465</v>
      </c>
      <c t="n" s="4" r="C4">
        <v>5000000</v>
      </c>
    </row>
    <row spans="1:5" r="5">
      <c t="s" s="3" r="A5">
        <v>466</v>
      </c>
      <c t="n" s="4" r="C5">
        <v>190000</v>
      </c>
      <c t="n" s="4" r="E5">
        <v>190000</v>
      </c>
    </row>
    <row spans="1:5" r="6">
      <c t="s" s="3" r="A6">
        <v>467</v>
      </c>
      <c t="n" s="4" r="C6">
        <v>4810000</v>
      </c>
      <c t="n" s="4" r="E6">
        <v>4810000</v>
      </c>
    </row>
    <row spans="1:5" r="7">
      <c t="s" s="3" r="A7">
        <v>468</v>
      </c>
    </row>
    <row spans="1:5" r="8">
      <c t="s" s="3" r="A8">
        <v>466</v>
      </c>
      <c t="n" s="4" r="C8">
        <v>2662419</v>
      </c>
      <c t="n" s="4" r="E8">
        <v>2662419</v>
      </c>
    </row>
    <row spans="1:5" r="9">
      <c t="s" s="3" r="A9">
        <v>469</v>
      </c>
    </row>
    <row spans="1:5" r="10">
      <c t="s" s="3" r="A10">
        <v>470</v>
      </c>
      <c t="s" s="3" r="B10">
        <v>471</v>
      </c>
      <c t="s" s="3" r="E10">
        <v>306</v>
      </c>
    </row>
    <row spans="1:5" r="11">
      <c t="s" s="3" r="A11">
        <v>472</v>
      </c>
      <c t="n" s="5" r="C11">
        <v>600000</v>
      </c>
      <c t="n" s="5" r="E11">
        <v>600000</v>
      </c>
    </row>
    <row spans="1:5" r="12">
      <c t="s" s="3" r="A12">
        <v>473</v>
      </c>
      <c t="s" s="3" r="C12">
        <v>474</v>
      </c>
    </row>
    <row spans="1:5" r="13">
      <c t="s" s="3" r="A13">
        <v>466</v>
      </c>
      <c t="n" s="4" r="C13">
        <v>2852419</v>
      </c>
      <c t="n" s="4" r="D13">
        <v>2530535</v>
      </c>
      <c t="n" s="4" r="E13">
        <v>2852419</v>
      </c>
    </row>
    <row spans="1:5" r="14">
      <c t="s" s="3" r="A14">
        <v>467</v>
      </c>
      <c t="n" s="4" r="C14">
        <v>7662419</v>
      </c>
      <c t="n" s="4" r="E14">
        <v>7662419</v>
      </c>
    </row>
    <row spans="1:5" r="15">
      <c t="s" s="3" r="A15">
        <v>475</v>
      </c>
      <c t="n" s="5" r="C15">
        <v>619201</v>
      </c>
      <c t="n" s="5" r="D15">
        <v>585753</v>
      </c>
    </row>
    <row spans="1:5" r="16">
      <c t="s" s="3" r="A16">
        <v>476</v>
      </c>
      <c t="n" s="4" r="C16">
        <v>118205</v>
      </c>
      <c t="n" s="5" r="E16">
        <v>118205</v>
      </c>
    </row>
    <row spans="1:5" r="17">
      <c t="s" s="3" r="A17">
        <v>477</v>
      </c>
      <c t="n" s="5" r="C17">
        <v>99239</v>
      </c>
      <c t="n" s="5" r="E17">
        <v>99239</v>
      </c>
    </row>
    <row spans="1:5" r="18">
      <c t="s" s="3" r="A18">
        <v>478</v>
      </c>
      <c t="n" s="8" r="C18">
        <v>1.67</v>
      </c>
      <c t="n" s="8" r="E18">
        <v>1.67</v>
      </c>
    </row>
    <row spans="1:5" r="19">
      <c t="s" s="3" r="A19">
        <v>479</v>
      </c>
      <c t="n" s="5" r="C19">
        <v>438484</v>
      </c>
      <c t="n" s="4" r="D19">
        <v>840284</v>
      </c>
    </row>
    <row spans="1:5" r="20">
      <c t="s" s="3" r="A20">
        <v>480</v>
      </c>
      <c t="n" s="4" r="C20">
        <v>504371</v>
      </c>
      <c t="n" s="4" r="D20">
        <v>544893</v>
      </c>
    </row>
    <row spans="1:5" r="21">
      <c t="s" s="3" r="A21">
        <v>481</v>
      </c>
      <c t="n" s="5" r="C21">
        <v>438484</v>
      </c>
      <c t="n" s="5" r="D21">
        <v>84028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82</v>
      </c>
      <c t="s" s="2" r="B1">
        <v>1</v>
      </c>
    </row>
    <row spans="1:3" r="2">
      <c t="s" s="2" r="B2">
        <v>2</v>
      </c>
      <c t="s" s="2" r="C2">
        <v>31</v>
      </c>
    </row>
    <row spans="1:3" r="3">
      <c t="s" s="3" r="A3">
        <v>302</v>
      </c>
    </row>
    <row spans="1:3" r="4">
      <c t="s" s="3" r="A4">
        <v>483</v>
      </c>
      <c t="s" s="3" r="B4">
        <v>484</v>
      </c>
      <c t="s" s="3" r="C4">
        <v>485</v>
      </c>
    </row>
    <row spans="1:3" r="5">
      <c t="s" s="3" r="A5">
        <v>486</v>
      </c>
      <c t="s" s="3" r="B5">
        <v>487</v>
      </c>
      <c t="s" s="3" r="C5">
        <v>488</v>
      </c>
    </row>
    <row spans="1:3" r="6">
      <c t="s" s="3" r="A6">
        <v>489</v>
      </c>
      <c t="s" s="3" r="B6">
        <v>35</v>
      </c>
      <c t="s" s="3" r="C6">
        <v>35</v>
      </c>
    </row>
    <row spans="1:3" r="7">
      <c t="s" s="3" r="A7">
        <v>490</v>
      </c>
      <c t="s" s="3" r="B7">
        <v>35</v>
      </c>
      <c t="s" s="3" r="C7">
        <v>35</v>
      </c>
    </row>
    <row spans="1:3" r="8">
      <c t="s" s="3" r="A8">
        <v>491</v>
      </c>
      <c t="s" s="3" r="B8">
        <v>492</v>
      </c>
      <c t="s" s="3" r="C8">
        <v>492</v>
      </c>
    </row>
    <row spans="1:3" r="9">
      <c t="s" s="3" r="A9">
        <v>493</v>
      </c>
      <c t="s" s="3" r="B9">
        <v>35</v>
      </c>
      <c t="s" s="3" r="C9">
        <v>35</v>
      </c>
    </row>
    <row spans="1:3" r="10">
      <c t="s" s="3" r="A10">
        <v>305</v>
      </c>
    </row>
    <row spans="1:3" r="11">
      <c t="s" s="3" r="A11">
        <v>483</v>
      </c>
      <c t="s" s="3" r="B11">
        <v>494</v>
      </c>
      <c t="s" s="3" r="C11">
        <v>495</v>
      </c>
    </row>
    <row spans="1:3" r="12">
      <c t="s" s="3" r="A12">
        <v>486</v>
      </c>
      <c t="s" s="3" r="B12">
        <v>496</v>
      </c>
      <c t="s" s="3" r="C12">
        <v>497</v>
      </c>
    </row>
    <row spans="1:3" r="13">
      <c t="s" s="3" r="A13">
        <v>489</v>
      </c>
      <c t="s" s="3" r="B13">
        <v>35</v>
      </c>
      <c t="s" s="3" r="C13">
        <v>35</v>
      </c>
    </row>
    <row spans="1:3" r="14">
      <c t="s" s="3" r="A14">
        <v>490</v>
      </c>
      <c t="s" s="3" r="B14">
        <v>35</v>
      </c>
      <c t="s" s="3" r="C14">
        <v>35</v>
      </c>
    </row>
    <row spans="1:3" r="15">
      <c t="s" s="3" r="A15">
        <v>491</v>
      </c>
      <c t="s" s="3" r="B15">
        <v>498</v>
      </c>
      <c t="s" s="3" r="C15">
        <v>499</v>
      </c>
    </row>
    <row spans="1:3" r="16">
      <c t="s" s="3" r="A16">
        <v>493</v>
      </c>
      <c t="s" s="3" r="B16">
        <v>35</v>
      </c>
      <c t="s" s="3" r="C16">
        <v>35</v>
      </c>
    </row>
    <row spans="1:3" r="17">
      <c t="s" s="3" r="A17">
        <v>483</v>
      </c>
      <c t="s" s="3" r="B17">
        <v>35</v>
      </c>
      <c t="s" s="3" r="C17">
        <v>35</v>
      </c>
    </row>
    <row spans="1:3" r="18">
      <c t="s" s="3" r="A18">
        <v>486</v>
      </c>
      <c t="s" s="3" r="B18">
        <v>35</v>
      </c>
      <c t="s" s="3" r="C18">
        <v>35</v>
      </c>
    </row>
    <row spans="1:3" r="19">
      <c t="s" s="3" r="A19">
        <v>489</v>
      </c>
      <c t="s" s="3" r="B19">
        <v>301</v>
      </c>
      <c t="s" s="3" r="C19">
        <v>301</v>
      </c>
    </row>
    <row spans="1:3" r="20">
      <c t="s" s="3" r="A20">
        <v>490</v>
      </c>
      <c t="s" s="3" r="B20">
        <v>413</v>
      </c>
      <c t="s" s="3" r="C20">
        <v>413</v>
      </c>
    </row>
    <row spans="1:3" r="21">
      <c t="s" s="3" r="A21">
        <v>491</v>
      </c>
      <c t="s" s="3" r="B21">
        <v>35</v>
      </c>
      <c t="s" s="3" r="C21">
        <v>35</v>
      </c>
    </row>
    <row spans="1:3" r="22">
      <c t="s" s="3" r="A22">
        <v>493</v>
      </c>
      <c t="n" s="8" r="B22">
        <v>1.09</v>
      </c>
      <c t="n" s="8" r="C22">
        <v>0.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500</v>
      </c>
      <c t="s" s="2" r="B1">
        <v>1</v>
      </c>
    </row>
    <row spans="1:4" r="2">
      <c t="s" s="2" r="B2">
        <v>2</v>
      </c>
      <c t="s" s="2" r="C2">
        <v>31</v>
      </c>
      <c t="s" s="2" r="D2">
        <v>2</v>
      </c>
    </row>
    <row spans="1:4" r="3">
      <c t="s" s="3" r="A3">
        <v>501</v>
      </c>
      <c t="n" s="4" r="B3">
        <v>2530535</v>
      </c>
    </row>
    <row spans="1:4" r="4">
      <c t="s" s="3" r="A4">
        <v>502</v>
      </c>
      <c t="n" s="8" r="B4">
        <v>2.09</v>
      </c>
    </row>
    <row spans="1:4" r="5">
      <c t="s" s="3" r="A5">
        <v>503</v>
      </c>
      <c t="n" s="4" r="B5">
        <v>774500</v>
      </c>
    </row>
    <row spans="1:4" r="6">
      <c t="s" s="3" r="A6">
        <v>504</v>
      </c>
      <c t="n" s="8" r="B6">
        <v>2.64</v>
      </c>
    </row>
    <row spans="1:4" r="7">
      <c t="s" s="3" r="A7">
        <v>505</v>
      </c>
      <c t="n" s="4" r="B7">
        <v>-56574</v>
      </c>
    </row>
    <row spans="1:4" r="8">
      <c t="s" s="3" r="A8">
        <v>506</v>
      </c>
      <c t="n" s="8" r="B8">
        <v>2.54</v>
      </c>
    </row>
    <row spans="1:4" r="9">
      <c t="s" s="3" r="A9">
        <v>507</v>
      </c>
      <c t="n" s="4" r="B9">
        <v>-396042</v>
      </c>
      <c t="n" s="4" r="C9">
        <v>-612941</v>
      </c>
    </row>
    <row spans="1:4" r="10">
      <c t="s" s="3" r="A10">
        <v>508</v>
      </c>
      <c t="n" s="8" r="B10">
        <v>1.26</v>
      </c>
    </row>
    <row spans="1:4" r="11">
      <c t="s" s="3" r="A11">
        <v>509</v>
      </c>
      <c t="n" s="4" r="B11">
        <v>2852419</v>
      </c>
      <c t="n" s="4" r="C11">
        <v>2530535</v>
      </c>
    </row>
    <row spans="1:4" r="12">
      <c t="s" s="3" r="A12">
        <v>510</v>
      </c>
      <c t="n" s="8" r="B12">
        <v>2.09</v>
      </c>
      <c t="n" s="8" r="C12">
        <v>2.09</v>
      </c>
      <c t="n" s="8" r="D12">
        <v>2.35</v>
      </c>
    </row>
    <row spans="1:4" r="13">
      <c t="s" s="3" r="A13">
        <v>511</v>
      </c>
      <c t="n" s="4" r="D13">
        <v>2300555</v>
      </c>
    </row>
    <row spans="1:4" r="14">
      <c t="s" s="3" r="A14">
        <v>512</v>
      </c>
      <c t="n" s="8" r="D14">
        <v>2.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68"/>
    <col customWidth="1" max="2" min="2" width="30"/>
  </cols>
  <sheetData>
    <row spans="1:2" r="1">
      <c t="s" s="1" r="A1">
        <v>513</v>
      </c>
      <c t="s" s="2" r="B1">
        <v>1</v>
      </c>
    </row>
    <row spans="1:2" r="2">
      <c t="s" s="2" r="B2">
        <v>514</v>
      </c>
    </row>
    <row spans="1:2" r="3">
      <c t="s" s="3" r="A3">
        <v>515</v>
      </c>
    </row>
    <row spans="1:2" r="4">
      <c t="s" s="3" r="A4">
        <v>516</v>
      </c>
      <c t="n" s="8" r="B4">
        <v>0.93</v>
      </c>
    </row>
    <row spans="1:2" r="5">
      <c t="s" s="3" r="A5">
        <v>517</v>
      </c>
      <c t="n" s="8" r="B5">
        <v>1.8</v>
      </c>
    </row>
    <row spans="1:2" r="6">
      <c t="s" s="3" r="A6">
        <v>518</v>
      </c>
      <c t="n" s="4" r="B6">
        <v>916669</v>
      </c>
    </row>
    <row spans="1:2" r="7">
      <c t="s" s="3" r="A7">
        <v>519</v>
      </c>
      <c t="s" s="3" r="B7">
        <v>520</v>
      </c>
    </row>
    <row spans="1:2" r="8">
      <c t="s" s="3" r="A8">
        <v>521</v>
      </c>
      <c t="n" s="8" r="B8">
        <v>1.59</v>
      </c>
    </row>
    <row spans="1:2" r="9">
      <c t="s" s="3" r="A9">
        <v>522</v>
      </c>
      <c t="n" s="4" r="B9">
        <v>799798</v>
      </c>
    </row>
    <row spans="1:2" r="10">
      <c t="s" s="3" r="A10">
        <v>523</v>
      </c>
      <c t="n" s="8" r="B10">
        <v>1.6</v>
      </c>
    </row>
    <row spans="1:2" r="11">
      <c t="s" s="3" r="A11">
        <v>524</v>
      </c>
    </row>
    <row spans="1:2" r="12">
      <c t="s" s="3" r="A12">
        <v>516</v>
      </c>
      <c t="n" s="11" r="B12">
        <v>1.86</v>
      </c>
    </row>
    <row spans="1:2" r="13">
      <c t="s" s="3" r="A13">
        <v>517</v>
      </c>
      <c t="n" s="8" r="B13">
        <v>2.65</v>
      </c>
    </row>
    <row spans="1:2" r="14">
      <c t="s" s="3" r="A14">
        <v>518</v>
      </c>
      <c t="n" s="4" r="B14">
        <v>633000</v>
      </c>
    </row>
    <row spans="1:2" r="15">
      <c t="s" s="3" r="A15">
        <v>519</v>
      </c>
      <c t="s" s="3" r="B15">
        <v>525</v>
      </c>
    </row>
    <row spans="1:2" r="16">
      <c t="s" s="3" r="A16">
        <v>521</v>
      </c>
      <c t="n" s="8" r="B16">
        <v>2.21</v>
      </c>
    </row>
    <row spans="1:2" r="17">
      <c t="s" s="3" r="A17">
        <v>522</v>
      </c>
      <c t="n" s="4" r="B17">
        <v>438437</v>
      </c>
    </row>
    <row spans="1:2" r="18">
      <c t="s" s="3" r="A18">
        <v>523</v>
      </c>
      <c t="n" s="8" r="B18">
        <v>2.3</v>
      </c>
    </row>
    <row spans="1:2" r="19">
      <c t="s" s="3" r="A19">
        <v>526</v>
      </c>
    </row>
    <row spans="1:2" r="20">
      <c t="s" s="3" r="A20">
        <v>516</v>
      </c>
      <c t="n" s="11" r="B20">
        <v>2.66</v>
      </c>
    </row>
    <row spans="1:2" r="21">
      <c t="s" s="3" r="A21">
        <v>517</v>
      </c>
      <c t="n" s="8" r="B21">
        <v>2.9</v>
      </c>
    </row>
    <row spans="1:2" r="22">
      <c t="s" s="3" r="A22">
        <v>518</v>
      </c>
      <c t="n" s="4" r="B22">
        <v>541500</v>
      </c>
    </row>
    <row spans="1:2" r="23">
      <c t="s" s="3" r="A23">
        <v>519</v>
      </c>
      <c t="s" s="3" r="B23">
        <v>527</v>
      </c>
    </row>
    <row spans="1:2" r="24">
      <c t="s" s="3" r="A24">
        <v>521</v>
      </c>
      <c t="n" s="8" r="B24">
        <v>2.85</v>
      </c>
    </row>
    <row spans="1:2" r="25">
      <c t="s" s="3" r="A25">
        <v>522</v>
      </c>
      <c t="n" s="4" r="B25">
        <v>311070</v>
      </c>
    </row>
    <row spans="1:2" r="26">
      <c t="s" s="3" r="A26">
        <v>523</v>
      </c>
      <c t="n" s="8" r="B26">
        <v>2.85</v>
      </c>
    </row>
    <row spans="1:2" r="27">
      <c t="s" s="3" r="A27">
        <v>528</v>
      </c>
    </row>
    <row spans="1:2" r="28">
      <c t="s" s="3" r="A28">
        <v>516</v>
      </c>
      <c t="n" s="11" r="B28">
        <v>2.91</v>
      </c>
    </row>
    <row spans="1:2" r="29">
      <c t="s" s="3" r="A29">
        <v>517</v>
      </c>
      <c t="n" s="5" r="B29">
        <v>3</v>
      </c>
    </row>
    <row spans="1:2" r="30">
      <c t="s" s="3" r="A30">
        <v>518</v>
      </c>
      <c t="n" s="4" r="B30">
        <v>750000</v>
      </c>
    </row>
    <row spans="1:2" r="31">
      <c t="s" s="3" r="A31">
        <v>519</v>
      </c>
      <c t="s" s="3" r="B31">
        <v>529</v>
      </c>
    </row>
    <row spans="1:2" r="32">
      <c t="s" s="3" r="A32">
        <v>521</v>
      </c>
      <c t="n" s="5" r="B32">
        <v>3</v>
      </c>
    </row>
    <row spans="1:2" r="33">
      <c t="s" s="3" r="A33">
        <v>522</v>
      </c>
      <c t="n" s="4" r="B33">
        <v>750000</v>
      </c>
    </row>
    <row spans="1:2" r="34">
      <c t="s" s="3" r="A34">
        <v>523</v>
      </c>
      <c t="n" s="5" r="B34">
        <v>3</v>
      </c>
    </row>
    <row spans="1:2" r="35">
      <c t="s" s="3" r="A35">
        <v>530</v>
      </c>
    </row>
    <row spans="1:2" r="36">
      <c t="s" s="3" r="A36">
        <v>516</v>
      </c>
      <c t="n" s="11" r="B36">
        <v>3.01</v>
      </c>
    </row>
    <row spans="1:2" r="37">
      <c t="s" s="3" r="A37">
        <v>517</v>
      </c>
      <c t="n" s="8" r="B37">
        <v>3.17</v>
      </c>
    </row>
    <row spans="1:2" r="38">
      <c t="s" s="3" r="A38">
        <v>518</v>
      </c>
      <c t="n" s="4" r="B38">
        <v>11250</v>
      </c>
    </row>
    <row spans="1:2" r="39">
      <c t="s" s="3" r="A39">
        <v>519</v>
      </c>
      <c t="s" s="3" r="B39">
        <v>531</v>
      </c>
    </row>
    <row spans="1:2" r="40">
      <c t="s" s="3" r="A40">
        <v>521</v>
      </c>
      <c t="n" s="8" r="B40">
        <v>3.17</v>
      </c>
    </row>
    <row spans="1:2" r="41">
      <c t="s" s="3" r="A41">
        <v>522</v>
      </c>
      <c t="n" s="4" r="B41">
        <v>1250</v>
      </c>
    </row>
    <row spans="1:2" r="42">
      <c t="s" s="3" r="A42">
        <v>523</v>
      </c>
      <c t="n" s="8" r="B42">
        <v>3.13</v>
      </c>
    </row>
    <row spans="1:2" r="43">
      <c t="s" s="3" r="A43">
        <v>532</v>
      </c>
    </row>
    <row spans="1:2" r="44">
      <c t="s" s="3" r="A44">
        <v>516</v>
      </c>
      <c t="n" s="11" r="B44">
        <v>0.93</v>
      </c>
    </row>
    <row spans="1:2" r="45">
      <c t="s" s="3" r="A45">
        <v>517</v>
      </c>
      <c t="n" s="8" r="B45">
        <v>3.17</v>
      </c>
    </row>
    <row spans="1:2" r="46">
      <c t="s" s="3" r="A46">
        <v>518</v>
      </c>
      <c t="n" s="4" r="B46">
        <v>2852419</v>
      </c>
    </row>
    <row spans="1:2" r="47">
      <c t="s" s="3" r="A47">
        <v>519</v>
      </c>
      <c t="s" s="3" r="B47">
        <v>533</v>
      </c>
    </row>
    <row spans="1:2" r="48">
      <c t="s" s="3" r="A48">
        <v>521</v>
      </c>
      <c t="n" s="8" r="B48">
        <v>2.35</v>
      </c>
    </row>
    <row spans="1:2" r="49">
      <c t="s" s="3" r="A49">
        <v>522</v>
      </c>
      <c t="n" s="4" r="B49">
        <v>2300555</v>
      </c>
    </row>
    <row spans="1:2" r="50">
      <c t="s" s="3" r="A50">
        <v>523</v>
      </c>
      <c t="n" s="8" r="B50">
        <v>2.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534</v>
      </c>
      <c t="s" s="2" r="B1">
        <v>1</v>
      </c>
    </row>
    <row spans="1:3" r="2">
      <c t="s" s="2" r="B2">
        <v>2</v>
      </c>
      <c t="s" s="2" r="C2">
        <v>31</v>
      </c>
    </row>
    <row spans="1:3" r="3">
      <c t="s" s="3" r="A3">
        <v>535</v>
      </c>
    </row>
    <row spans="1:3" r="4">
      <c t="s" s="3" r="A4">
        <v>475</v>
      </c>
      <c t="n" s="5" r="B4">
        <v>25355</v>
      </c>
      <c t="n" s="5" r="C4">
        <v>12629</v>
      </c>
    </row>
    <row spans="1:3" r="5">
      <c t="s" s="3" r="A5">
        <v>536</v>
      </c>
    </row>
    <row spans="1:3" r="6">
      <c t="s" s="3" r="A6">
        <v>475</v>
      </c>
      <c t="n" s="4" r="B6">
        <v>473118</v>
      </c>
      <c t="n" s="4" r="C6">
        <v>500083</v>
      </c>
    </row>
    <row spans="1:3" r="7">
      <c t="s" s="3" r="A7">
        <v>537</v>
      </c>
    </row>
    <row spans="1:3" r="8">
      <c t="s" s="3" r="A8">
        <v>475</v>
      </c>
      <c t="n" s="4" r="B8">
        <v>120728</v>
      </c>
      <c t="n" s="4" r="C8">
        <v>73041</v>
      </c>
    </row>
    <row spans="1:3" r="9">
      <c t="s" s="3" r="A9">
        <v>475</v>
      </c>
      <c t="n" s="5" r="B9">
        <v>619201</v>
      </c>
      <c t="n" s="5" r="C9">
        <v>5857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38</v>
      </c>
      <c t="s" s="2" r="B1">
        <v>1</v>
      </c>
    </row>
    <row spans="1:5" r="2">
      <c t="s" s="2" r="B2">
        <v>2</v>
      </c>
      <c t="s" s="2" r="C2">
        <v>31</v>
      </c>
      <c t="s" s="2" r="D2">
        <v>539</v>
      </c>
      <c t="s" s="2" r="E2">
        <v>540</v>
      </c>
    </row>
    <row spans="1:5" r="3">
      <c t="s" s="3" r="A3">
        <v>541</v>
      </c>
    </row>
    <row spans="1:5" r="4">
      <c t="s" s="3" r="A4">
        <v>542</v>
      </c>
      <c t="n" s="5" r="D4">
        <v>1000000</v>
      </c>
      <c t="n" s="5" r="E4">
        <v>3000000</v>
      </c>
    </row>
    <row spans="1:5" r="5">
      <c t="s" s="3" r="A5">
        <v>543</v>
      </c>
      <c t="n" s="4" r="B5">
        <v>734070</v>
      </c>
      <c t="n" s="4" r="C5">
        <v>277157</v>
      </c>
    </row>
    <row spans="1:5" r="6">
      <c t="s" s="3" r="A6">
        <v>544</v>
      </c>
      <c t="n" s="8" r="B6">
        <v>2.13</v>
      </c>
      <c t="n" s="8" r="C6">
        <v>1.86</v>
      </c>
    </row>
    <row spans="1:5" r="7">
      <c t="s" s="3" r="A7">
        <v>545</v>
      </c>
      <c t="n" s="5" r="B7">
        <v>1564666</v>
      </c>
      <c t="n" s="5" r="C7">
        <v>516352</v>
      </c>
    </row>
    <row spans="1:5" r="8">
      <c t="s" s="3" r="A8">
        <v>546</v>
      </c>
      <c t="s" s="3" r="B8">
        <v>547</v>
      </c>
    </row>
    <row spans="1:5" r="9">
      <c t="s" s="3" r="A9">
        <v>548</v>
      </c>
      <c t="n" s="4" r="B9">
        <v>0</v>
      </c>
      <c t="n" s="4" r="C9">
        <v>0</v>
      </c>
    </row>
    <row spans="1:5" r="10">
      <c t="s" s="3" r="A10">
        <v>549</v>
      </c>
      <c t="n" s="4" r="B10">
        <v>1627945</v>
      </c>
      <c t="n" s="4" r="C10">
        <v>1627945</v>
      </c>
    </row>
    <row spans="1:5" r="11">
      <c t="s" s="3" r="A11">
        <v>550</v>
      </c>
      <c t="n" s="8" r="B11">
        <v>2.67</v>
      </c>
      <c t="n" s="8" r="C11">
        <v>2.67</v>
      </c>
    </row>
    <row spans="1:5" r="12">
      <c t="s" s="3" r="A12">
        <v>103</v>
      </c>
      <c t="n" s="4" r="B12">
        <v>396042</v>
      </c>
      <c t="n" s="4" r="C12">
        <v>612941</v>
      </c>
    </row>
    <row spans="1:5" r="13">
      <c t="s" s="3" r="A13">
        <v>480</v>
      </c>
      <c t="n" s="5" r="B13">
        <v>504371</v>
      </c>
      <c t="n" s="5" r="C13">
        <v>544893</v>
      </c>
    </row>
    <row spans="1:5" r="14">
      <c t="s" s="3" r="A14">
        <v>551</v>
      </c>
      <c t="n" s="4" r="B14">
        <v>5000000</v>
      </c>
      <c t="n" s="4" r="C14">
        <v>5000000</v>
      </c>
    </row>
    <row spans="1:5" r="15">
      <c t="s" s="3" r="A15">
        <v>552</v>
      </c>
      <c t="n" s="7" r="B15">
        <v>1e-05</v>
      </c>
      <c t="n" s="7" r="C15">
        <v>1e-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3</v>
      </c>
      <c t="s" s="2" r="B1">
        <v>1</v>
      </c>
    </row>
    <row spans="1:3" r="2">
      <c t="s" s="2" r="B2">
        <v>2</v>
      </c>
      <c t="s" s="2" r="C2">
        <v>31</v>
      </c>
    </row>
    <row spans="1:3" r="3">
      <c t="s" s="3" r="A3">
        <v>554</v>
      </c>
    </row>
    <row spans="1:3" r="4">
      <c t="s" s="6" r="A4">
        <v>555</v>
      </c>
    </row>
    <row spans="1:3" r="5">
      <c t="s" s="3" r="A5">
        <v>556</v>
      </c>
      <c t="n" s="4" r="B5">
        <v>1402750</v>
      </c>
      <c t="n" s="4" r="C5">
        <v>1121250</v>
      </c>
    </row>
    <row spans="1:3" r="6">
      <c t="s" s="3" r="A6">
        <v>557</v>
      </c>
    </row>
    <row spans="1:3" r="7">
      <c t="s" s="6" r="A7">
        <v>555</v>
      </c>
    </row>
    <row spans="1:3" r="8">
      <c t="s" s="3" r="A8">
        <v>556</v>
      </c>
      <c t="n" s="4" r="B8">
        <v>1627945</v>
      </c>
      <c t="n" s="4" r="C8">
        <v>1627945</v>
      </c>
    </row>
    <row spans="1:3" r="9">
      <c t="s" s="3" r="A9">
        <v>558</v>
      </c>
      <c t="n" s="5" r="B9">
        <v>9687816</v>
      </c>
      <c t="n" s="5" r="C9">
        <v>3327088</v>
      </c>
    </row>
    <row spans="1:3" r="10">
      <c t="s" s="3" r="A10">
        <v>559</v>
      </c>
      <c t="n" s="4" r="B10">
        <v>33174546</v>
      </c>
      <c t="n" s="4" r="C10">
        <v>33077556</v>
      </c>
    </row>
    <row spans="1:3" r="11">
      <c t="s" s="3" r="A11">
        <v>560</v>
      </c>
      <c t="n" s="4" r="B11">
        <v>400373</v>
      </c>
      <c t="n" s="4" r="C11">
        <v>359568</v>
      </c>
    </row>
    <row spans="1:3" r="12">
      <c t="s" s="3" r="A12">
        <v>561</v>
      </c>
      <c t="n" s="4" r="B12">
        <v>33574919</v>
      </c>
      <c t="n" s="4" r="C12">
        <v>33437124</v>
      </c>
    </row>
    <row spans="1:3" r="13">
      <c t="s" s="3" r="A13">
        <v>562</v>
      </c>
      <c t="n" s="8" r="B13">
        <v>0.29</v>
      </c>
      <c t="n" s="8" r="C13">
        <v>0.1</v>
      </c>
    </row>
    <row spans="1:3" r="14">
      <c t="s" s="3" r="A14">
        <v>563</v>
      </c>
      <c t="n" s="8" r="B14">
        <v>0.29</v>
      </c>
      <c t="n" s="8" r="C14">
        <v>0.1</v>
      </c>
    </row>
    <row spans="1:3" r="15">
      <c t="s" s="3" r="A15">
        <v>556</v>
      </c>
      <c t="n" s="4" r="B15">
        <v>3030695</v>
      </c>
      <c t="n" s="4" r="C15">
        <v>27491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4</v>
      </c>
      <c t="s" s="2" r="B1">
        <v>1</v>
      </c>
    </row>
    <row spans="1:3" r="2">
      <c t="s" s="2" r="B2">
        <v>2</v>
      </c>
      <c t="s" s="2" r="C2">
        <v>31</v>
      </c>
    </row>
    <row spans="1:3" r="3">
      <c t="s" s="3" r="A3">
        <v>565</v>
      </c>
    </row>
    <row spans="1:3" r="4">
      <c t="s" s="3" r="A4">
        <v>294</v>
      </c>
      <c t="s" s="3" r="B4">
        <v>566</v>
      </c>
      <c t="s" s="3" r="C4">
        <v>567</v>
      </c>
    </row>
    <row spans="1:3" r="5">
      <c t="s" s="3" r="A5">
        <v>568</v>
      </c>
    </row>
    <row spans="1:3" r="6">
      <c t="s" s="3" r="A6">
        <v>569</v>
      </c>
      <c t="n" s="4" r="B6">
        <v>1</v>
      </c>
      <c t="n" s="4" r="C6">
        <v>1</v>
      </c>
    </row>
    <row spans="1:3" r="7">
      <c t="s" s="3" r="A7">
        <v>570</v>
      </c>
    </row>
    <row spans="1:3" r="8">
      <c t="s" s="3" r="A8">
        <v>571</v>
      </c>
      <c t="n" s="4" r="B8">
        <v>1</v>
      </c>
    </row>
    <row spans="1:3" r="9">
      <c t="s" s="3" r="A9">
        <v>323</v>
      </c>
      <c t="n" s="4" r="B9">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3"/>
  </cols>
  <sheetData>
    <row spans="1:6" r="1">
      <c t="s" s="1" r="A1">
        <v>95</v>
      </c>
      <c t="s" s="2" r="B1">
        <v>96</v>
      </c>
      <c t="s" s="2" r="C1">
        <v>97</v>
      </c>
      <c t="s" s="2" r="D1">
        <v>98</v>
      </c>
      <c t="s" s="2" r="E1">
        <v>99</v>
      </c>
      <c t="s" s="2" r="F1">
        <v>100</v>
      </c>
    </row>
    <row spans="1:6" r="2">
      <c t="s" s="3" r="A2">
        <v>101</v>
      </c>
      <c t="n" s="4" r="B2">
        <v>32900705</v>
      </c>
    </row>
    <row spans="1:6" r="3">
      <c t="s" s="3" r="A3">
        <v>102</v>
      </c>
      <c t="n" s="5" r="B3">
        <v>329</v>
      </c>
      <c t="n" s="5" r="C3">
        <v>87434834</v>
      </c>
      <c t="n" s="5" r="D3">
        <v>-62673754</v>
      </c>
      <c t="s" s="3" r="E3">
        <v>35</v>
      </c>
      <c t="n" s="5" r="F3">
        <v>24761409</v>
      </c>
    </row>
    <row spans="1:6" r="4">
      <c t="s" s="3" r="A4">
        <v>103</v>
      </c>
      <c t="n" s="4" r="B4">
        <v>612941</v>
      </c>
      <c t="n" s="4" r="F4">
        <v>612941</v>
      </c>
    </row>
    <row spans="1:6" r="5">
      <c t="s" s="3" r="A5">
        <v>104</v>
      </c>
      <c t="n" s="5" r="B5">
        <v>6</v>
      </c>
      <c t="n" s="4" r="C5">
        <v>544887</v>
      </c>
      <c t="s" s="3" r="D5">
        <v>35</v>
      </c>
      <c t="s" s="3" r="E5">
        <v>35</v>
      </c>
      <c t="n" s="5" r="F5">
        <v>544893</v>
      </c>
    </row>
    <row spans="1:6" r="6">
      <c t="s" s="3" r="A6">
        <v>105</v>
      </c>
      <c t="s" s="3" r="B6">
        <v>35</v>
      </c>
      <c t="n" s="4" r="C6">
        <v>585753</v>
      </c>
      <c t="s" s="3" r="D6">
        <v>35</v>
      </c>
      <c t="s" s="3" r="E6">
        <v>35</v>
      </c>
      <c t="n" s="4" r="F6">
        <v>585753</v>
      </c>
    </row>
    <row spans="1:6" r="7">
      <c t="s" s="3" r="A7">
        <v>106</v>
      </c>
      <c t="n" s="4" r="B7">
        <v>-277157</v>
      </c>
    </row>
    <row spans="1:6" r="8">
      <c t="s" s="3" r="A8">
        <v>107</v>
      </c>
      <c t="n" s="5" r="B8">
        <v>-3</v>
      </c>
      <c t="n" s="5" r="C8">
        <v>-516349</v>
      </c>
      <c t="s" s="3" r="D8">
        <v>35</v>
      </c>
      <c t="s" s="3" r="E8">
        <v>35</v>
      </c>
      <c t="n" s="4" r="F8">
        <v>-516352</v>
      </c>
    </row>
    <row spans="1:6" r="9">
      <c t="s" s="3" r="A9">
        <v>85</v>
      </c>
      <c t="s" s="3" r="B9">
        <v>35</v>
      </c>
      <c t="s" s="3" r="C9">
        <v>35</v>
      </c>
      <c t="n" s="5" r="D9">
        <v>3327088</v>
      </c>
      <c t="s" s="3" r="E9">
        <v>35</v>
      </c>
      <c t="n" s="4" r="F9">
        <v>3327088</v>
      </c>
    </row>
    <row spans="1:6" r="10">
      <c t="s" s="3" r="A10">
        <v>108</v>
      </c>
      <c t="n" s="4" r="B10">
        <v>33236489</v>
      </c>
    </row>
    <row spans="1:6" r="11">
      <c t="s" s="3" r="A11">
        <v>109</v>
      </c>
      <c t="n" s="5" r="B11">
        <v>332</v>
      </c>
      <c t="n" s="5" r="C11">
        <v>88049125</v>
      </c>
      <c t="n" s="5" r="D11">
        <v>-59346666</v>
      </c>
      <c t="s" s="3" r="E11">
        <v>35</v>
      </c>
      <c t="n" s="5" r="F11">
        <v>28702791</v>
      </c>
    </row>
    <row spans="1:6" r="12">
      <c t="s" s="3" r="A12">
        <v>110</v>
      </c>
      <c t="n" s="4" r="B12">
        <v>612941</v>
      </c>
      <c t="n" s="4" r="F12">
        <v>612941</v>
      </c>
    </row>
    <row spans="1:6" r="13">
      <c t="s" s="3" r="A13">
        <v>111</v>
      </c>
      <c t="s" s="3" r="F13">
        <v>35</v>
      </c>
    </row>
    <row spans="1:6" r="14">
      <c t="s" s="3" r="A14">
        <v>103</v>
      </c>
      <c t="n" s="4" r="B14">
        <v>396042</v>
      </c>
      <c t="n" s="4" r="F14">
        <v>396042</v>
      </c>
    </row>
    <row spans="1:6" r="15">
      <c t="s" s="3" r="A15">
        <v>104</v>
      </c>
      <c t="n" s="5" r="B15">
        <v>4</v>
      </c>
      <c t="n" s="4" r="C15">
        <v>504367</v>
      </c>
      <c t="s" s="3" r="D15">
        <v>35</v>
      </c>
      <c t="s" s="3" r="E15">
        <v>35</v>
      </c>
      <c t="n" s="5" r="F15">
        <v>504371</v>
      </c>
    </row>
    <row spans="1:6" r="16">
      <c t="s" s="3" r="A16">
        <v>105</v>
      </c>
      <c t="s" s="3" r="B16">
        <v>35</v>
      </c>
      <c t="n" s="4" r="C16">
        <v>619201</v>
      </c>
      <c t="s" s="3" r="D16">
        <v>35</v>
      </c>
      <c t="s" s="3" r="E16">
        <v>35</v>
      </c>
      <c t="n" s="4" r="F16">
        <v>619201</v>
      </c>
    </row>
    <row spans="1:6" r="17">
      <c t="s" s="3" r="A17">
        <v>106</v>
      </c>
      <c t="n" s="4" r="B17">
        <v>-734070</v>
      </c>
    </row>
    <row spans="1:6" r="18">
      <c t="s" s="3" r="A18">
        <v>107</v>
      </c>
      <c t="n" s="5" r="B18">
        <v>-7</v>
      </c>
      <c t="n" s="5" r="C18">
        <v>-1564659</v>
      </c>
      <c t="s" s="3" r="D18">
        <v>35</v>
      </c>
      <c t="s" s="3" r="E18">
        <v>35</v>
      </c>
      <c t="n" s="4" r="F18">
        <v>-1564666</v>
      </c>
    </row>
    <row spans="1:6" r="19">
      <c t="s" s="3" r="A19">
        <v>85</v>
      </c>
      <c t="s" s="3" r="B19">
        <v>35</v>
      </c>
      <c t="s" s="3" r="C19">
        <v>35</v>
      </c>
      <c t="n" s="5" r="D19">
        <v>9687816</v>
      </c>
      <c t="s" s="3" r="E19">
        <v>35</v>
      </c>
      <c t="n" s="4" r="F19">
        <v>9687816</v>
      </c>
    </row>
    <row spans="1:6" r="20">
      <c t="s" s="3" r="A20">
        <v>112</v>
      </c>
      <c t="n" s="4" r="B20">
        <v>32898461</v>
      </c>
    </row>
    <row spans="1:6" r="21">
      <c t="s" s="3" r="A21">
        <v>113</v>
      </c>
      <c t="n" s="5" r="B21">
        <v>329</v>
      </c>
      <c t="n" s="5" r="C21">
        <v>87608034</v>
      </c>
      <c t="n" s="5" r="D21">
        <v>-49658850</v>
      </c>
      <c t="n" s="5" r="E21">
        <v>-301</v>
      </c>
      <c t="n" s="5" r="F21">
        <v>37949212</v>
      </c>
    </row>
    <row spans="1:6" r="22">
      <c t="s" s="3" r="A22">
        <v>110</v>
      </c>
      <c t="n" s="4" r="B22">
        <v>396042</v>
      </c>
      <c t="n" s="4" r="F22">
        <v>396042</v>
      </c>
    </row>
    <row spans="1:6" r="23">
      <c t="s" s="3" r="A23">
        <v>111</v>
      </c>
      <c t="s" s="3" r="B23">
        <v>35</v>
      </c>
      <c t="s" s="3" r="C23">
        <v>35</v>
      </c>
      <c t="s" s="3" r="D23">
        <v>35</v>
      </c>
      <c t="n" s="5" r="E23">
        <v>-301</v>
      </c>
      <c t="n" s="5" r="F23">
        <v>-3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572</v>
      </c>
      <c t="s" s="2" r="B1">
        <v>1</v>
      </c>
    </row>
    <row spans="1:3" r="2">
      <c t="s" s="2" r="B2">
        <v>2</v>
      </c>
      <c t="s" s="2" r="C2">
        <v>31</v>
      </c>
    </row>
    <row spans="1:3" r="3">
      <c t="s" s="3" r="A3">
        <v>573</v>
      </c>
    </row>
    <row spans="1:3" r="4">
      <c t="s" s="3" r="A4">
        <v>574</v>
      </c>
      <c t="n" s="5" r="B4">
        <v>4634880</v>
      </c>
      <c t="n" s="5" r="C4">
        <v>7124129</v>
      </c>
    </row>
    <row spans="1:3" r="5">
      <c t="s" s="3" r="A5">
        <v>575</v>
      </c>
    </row>
    <row spans="1:3" r="6">
      <c t="s" s="3" r="A6">
        <v>574</v>
      </c>
      <c t="n" s="4" r="B6">
        <v>1740659</v>
      </c>
      <c t="n" s="4" r="C6">
        <v>8332082</v>
      </c>
    </row>
    <row spans="1:3" r="7">
      <c t="s" s="3" r="A7">
        <v>576</v>
      </c>
    </row>
    <row spans="1:3" r="8">
      <c t="s" s="3" r="A8">
        <v>574</v>
      </c>
      <c t="n" s="4" r="B8">
        <v>10408681</v>
      </c>
      <c t="n" s="4" r="C8">
        <v>9135131</v>
      </c>
    </row>
    <row spans="1:3" r="9">
      <c t="s" s="3" r="A9">
        <v>574</v>
      </c>
      <c t="n" s="5" r="B9">
        <v>16784220</v>
      </c>
      <c t="n" s="5" r="C9">
        <v>245913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v>
      </c>
      <c t="s" s="2" r="B1">
        <v>1</v>
      </c>
    </row>
    <row spans="1:3" r="2">
      <c t="s" s="2" r="B2">
        <v>2</v>
      </c>
      <c t="s" s="2" r="C2">
        <v>31</v>
      </c>
    </row>
    <row spans="1:3" r="3">
      <c t="s" s="6" r="A3">
        <v>115</v>
      </c>
    </row>
    <row spans="1:3" r="4">
      <c t="s" s="3" r="A4">
        <v>85</v>
      </c>
      <c t="n" s="5" r="B4">
        <v>9687816</v>
      </c>
      <c t="n" s="5" r="C4">
        <v>3327088</v>
      </c>
    </row>
    <row spans="1:3" r="5">
      <c t="s" s="6" r="A5">
        <v>116</v>
      </c>
    </row>
    <row spans="1:3" r="6">
      <c t="s" s="3" r="A6">
        <v>117</v>
      </c>
      <c t="n" s="5" r="B6">
        <v>238314</v>
      </c>
      <c t="n" s="4" r="C6">
        <v>209975</v>
      </c>
    </row>
    <row spans="1:3" r="7">
      <c t="s" s="3" r="A7">
        <v>118</v>
      </c>
      <c t="s" s="3" r="B7">
        <v>35</v>
      </c>
      <c t="n" s="4" r="C7">
        <v>-3772</v>
      </c>
    </row>
    <row spans="1:3" r="8">
      <c t="s" s="3" r="A8">
        <v>119</v>
      </c>
      <c t="n" s="5" r="B8">
        <v>42645</v>
      </c>
      <c t="n" s="4" r="C8">
        <v>157819</v>
      </c>
    </row>
    <row spans="1:3" r="9">
      <c t="s" s="3" r="A9">
        <v>120</v>
      </c>
      <c t="n" s="4" r="B9">
        <v>65692</v>
      </c>
      <c t="n" s="4" r="C9">
        <v>36967</v>
      </c>
    </row>
    <row spans="1:3" r="10">
      <c t="s" s="3" r="A10">
        <v>121</v>
      </c>
      <c t="n" s="5" r="B10">
        <v>619201</v>
      </c>
      <c t="n" s="4" r="C10">
        <v>585753</v>
      </c>
    </row>
    <row spans="1:3" r="11">
      <c t="s" s="3" r="A11">
        <v>122</v>
      </c>
      <c t="s" s="3" r="B11">
        <v>35</v>
      </c>
      <c t="n" s="5" r="C11">
        <v>6980</v>
      </c>
    </row>
    <row spans="1:3" r="12">
      <c t="s" s="3" r="A12">
        <v>123</v>
      </c>
      <c t="n" s="5" r="B12">
        <v>-8339000</v>
      </c>
      <c t="s" s="3" r="C12">
        <v>35</v>
      </c>
    </row>
    <row spans="1:3" r="13">
      <c t="s" s="6" r="A13">
        <v>124</v>
      </c>
    </row>
    <row spans="1:3" r="14">
      <c t="s" s="3" r="A14">
        <v>36</v>
      </c>
      <c t="n" s="4" r="B14">
        <v>2167728</v>
      </c>
      <c t="n" s="5" r="C14">
        <v>678253</v>
      </c>
    </row>
    <row spans="1:3" r="15">
      <c t="s" s="3" r="A15">
        <v>125</v>
      </c>
      <c t="n" s="4" r="B15">
        <v>-1096128</v>
      </c>
      <c t="n" s="4" r="C15">
        <v>655047</v>
      </c>
    </row>
    <row spans="1:3" r="16">
      <c t="s" s="3" r="A16">
        <v>38</v>
      </c>
      <c t="n" s="4" r="B16">
        <v>-41719</v>
      </c>
      <c t="n" s="4" r="C16">
        <v>479928</v>
      </c>
    </row>
    <row spans="1:3" r="17">
      <c t="s" s="3" r="A17">
        <v>44</v>
      </c>
      <c t="n" s="4" r="B17">
        <v>187485</v>
      </c>
      <c t="n" s="4" r="C17">
        <v>148093</v>
      </c>
    </row>
    <row spans="1:3" r="18">
      <c t="s" s="3" r="A18">
        <v>47</v>
      </c>
      <c t="n" s="4" r="B18">
        <v>-126561</v>
      </c>
      <c t="n" s="4" r="C18">
        <v>-765906</v>
      </c>
    </row>
    <row spans="1:3" r="19">
      <c t="s" s="3" r="A19">
        <v>126</v>
      </c>
      <c t="n" s="4" r="B19">
        <v>-41338</v>
      </c>
      <c t="n" s="4" r="C19">
        <v>-56267</v>
      </c>
    </row>
    <row spans="1:3" r="20">
      <c t="s" s="3" r="A20">
        <v>127</v>
      </c>
      <c t="n" s="4" r="B20">
        <v>-3228324</v>
      </c>
      <c t="n" s="4" r="C20">
        <v>2942897</v>
      </c>
    </row>
    <row spans="1:3" r="21">
      <c t="s" s="3" r="A21">
        <v>128</v>
      </c>
      <c t="n" s="4" r="B21">
        <v>135811</v>
      </c>
      <c t="n" s="5" r="C21">
        <v>8402855</v>
      </c>
    </row>
    <row spans="1:3" r="22">
      <c t="s" s="6" r="A22">
        <v>129</v>
      </c>
    </row>
    <row spans="1:3" r="23">
      <c t="s" s="3" r="A23">
        <v>130</v>
      </c>
      <c t="n" s="4" r="B23">
        <v>-4299414</v>
      </c>
      <c t="s" s="3" r="C23">
        <v>35</v>
      </c>
    </row>
    <row spans="1:3" r="24">
      <c t="s" s="3" r="A24">
        <v>131</v>
      </c>
      <c t="n" s="4" r="B24">
        <v>-344266</v>
      </c>
      <c t="n" s="5" r="C24">
        <v>-326957</v>
      </c>
    </row>
    <row spans="1:3" r="25">
      <c t="s" s="3" r="A25">
        <v>132</v>
      </c>
      <c t="n" s="4" r="B25">
        <v>-10477</v>
      </c>
      <c t="n" s="4" r="C25">
        <v>-14890</v>
      </c>
    </row>
    <row spans="1:3" r="26">
      <c t="s" s="3" r="A26">
        <v>133</v>
      </c>
      <c t="n" s="4" r="B26">
        <v>-4654157</v>
      </c>
      <c t="n" s="4" r="C26">
        <v>-341847</v>
      </c>
    </row>
    <row spans="1:3" r="27">
      <c t="s" s="6" r="A27">
        <v>134</v>
      </c>
    </row>
    <row spans="1:3" r="28">
      <c t="s" s="3" r="A28">
        <v>107</v>
      </c>
      <c t="n" s="4" r="B28">
        <v>-1564666</v>
      </c>
      <c t="n" s="4" r="C28">
        <v>-516352</v>
      </c>
    </row>
    <row spans="1:3" r="29">
      <c t="s" s="3" r="A29">
        <v>135</v>
      </c>
      <c t="n" s="4" r="B29">
        <v>504371</v>
      </c>
      <c t="n" s="4" r="C29">
        <v>544893</v>
      </c>
    </row>
    <row spans="1:3" r="30">
      <c t="s" s="3" r="A30">
        <v>136</v>
      </c>
      <c t="n" s="4" r="B30">
        <v>-1060295</v>
      </c>
      <c t="n" s="4" r="C30">
        <v>28541</v>
      </c>
    </row>
    <row spans="1:3" r="31">
      <c t="s" s="3" r="A31">
        <v>137</v>
      </c>
      <c t="n" s="4" r="B31">
        <v>-5578641</v>
      </c>
      <c t="n" s="4" r="C31">
        <v>8089549</v>
      </c>
    </row>
    <row spans="1:3" r="32">
      <c t="s" s="3" r="A32">
        <v>138</v>
      </c>
      <c t="n" s="4" r="B32">
        <v>23894744</v>
      </c>
      <c t="n" s="4" r="C32">
        <v>15805195</v>
      </c>
    </row>
    <row spans="1:3" r="33">
      <c t="s" s="3" r="A33">
        <v>139</v>
      </c>
      <c t="n" s="5" r="B33">
        <v>18316103</v>
      </c>
      <c t="n" s="4" r="C33">
        <v>23894744</v>
      </c>
    </row>
    <row spans="1:3" r="34">
      <c t="s" s="6" r="A34">
        <v>140</v>
      </c>
    </row>
    <row spans="1:3" r="35">
      <c t="s" s="3" r="A35">
        <v>141</v>
      </c>
      <c t="s" s="3" r="B35">
        <v>35</v>
      </c>
      <c t="n" s="5" r="C35">
        <v>144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2</v>
      </c>
      <c t="s" s="2" r="B1">
        <v>1</v>
      </c>
    </row>
    <row spans="1:2" r="2">
      <c t="s" s="2" r="B2">
        <v>2</v>
      </c>
    </row>
    <row spans="1:2" r="3">
      <c t="s" s="6" r="A3">
        <v>143</v>
      </c>
    </row>
    <row spans="1:2" r="4">
      <c t="s" s="3" r="A4">
        <v>144</v>
      </c>
      <c t="s" s="3"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46</v>
      </c>
      <c t="s" s="2" r="B1">
        <v>1</v>
      </c>
    </row>
    <row spans="1:2" r="2">
      <c t="s" s="2" r="B2">
        <v>2</v>
      </c>
    </row>
    <row spans="1:2" r="3">
      <c t="s" s="6" r="A3">
        <v>143</v>
      </c>
    </row>
    <row spans="1:2" r="4">
      <c t="s" s="3" r="A4">
        <v>147</v>
      </c>
      <c t="s" s="3"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ote 1 - Operations</vt:lpstr>
      <vt:lpstr>Note 2 - Basis of Presentation </vt:lpstr>
      <vt:lpstr>Note 3 - Recent Accounting Pron</vt:lpstr>
      <vt:lpstr>Note 4 - Fair Value Measurement</vt:lpstr>
      <vt:lpstr>Note 5 - Inventories</vt:lpstr>
      <vt:lpstr>Note 6 - Property and Equipment</vt:lpstr>
      <vt:lpstr>Note 7 - Intangible Assets</vt:lpstr>
      <vt:lpstr>Note 8 - Prepaid Maintenance Ag</vt:lpstr>
      <vt:lpstr>Note 9 - Accrued And Other Liab</vt:lpstr>
      <vt:lpstr>Note 10 - Income Taxes</vt:lpstr>
      <vt:lpstr>Note 11 - Commitments and Conti</vt:lpstr>
      <vt:lpstr>Note 12 - Share-Based Compensat</vt:lpstr>
      <vt:lpstr>Note 13 - Stockholders' Equity</vt:lpstr>
      <vt:lpstr>Note 14 - Net Income Per Share</vt:lpstr>
      <vt:lpstr>Note 15 - Major Customers, Supp</vt:lpstr>
      <vt:lpstr>Significant Accounting Policies</vt:lpstr>
      <vt:lpstr>Note 4 - Fair Value Measureme24</vt:lpstr>
      <vt:lpstr>Note 5 - Inventories (Tables)</vt:lpstr>
      <vt:lpstr>Note 6 - Property and Equipme26</vt:lpstr>
      <vt:lpstr>Note 7 - Intangible Assets (Tab</vt:lpstr>
      <vt:lpstr>Note 9 - Accrued And Other Li28</vt:lpstr>
      <vt:lpstr>Note 10 - Income Taxes (Tables)</vt:lpstr>
      <vt:lpstr>Note 11 - Commitments and Con30</vt:lpstr>
      <vt:lpstr>Note 12 - Share-Based Compens31</vt:lpstr>
      <vt:lpstr>Note 14 - Net Income Per Share </vt:lpstr>
      <vt:lpstr>Note 15 - Major Customers, Su33</vt:lpstr>
      <vt:lpstr>Note 2 - Basis of Presentatio34</vt:lpstr>
      <vt:lpstr>Note 4 - Fair Value by Major Se</vt:lpstr>
      <vt:lpstr>Note 5 - Inventories (Details T</vt:lpstr>
      <vt:lpstr>Note 5 - Schedule of Inventory </vt:lpstr>
      <vt:lpstr>Note 6 - Property and Equipme38</vt:lpstr>
      <vt:lpstr>Note 6 - Property and Equipme39</vt:lpstr>
      <vt:lpstr>Note 7 - Summary of Intangible </vt:lpstr>
      <vt:lpstr>Note 7 - Estimated Amortization</vt:lpstr>
      <vt:lpstr>Note 8 - Prepaid Maintenance 42</vt:lpstr>
      <vt:lpstr>Note 9 - Summary of Accrued Lia</vt:lpstr>
      <vt:lpstr>Note 9 - Changes in Warranty Re</vt:lpstr>
      <vt:lpstr>Note 9 - Short-term and Long-te</vt:lpstr>
      <vt:lpstr>Note 10 - Income Taxes (Details</vt:lpstr>
      <vt:lpstr>Note 10 - Summary of Income Tax</vt:lpstr>
      <vt:lpstr>Note 10 - Reconciliation of Inc</vt:lpstr>
      <vt:lpstr>Note 10 - Significant Portion o</vt:lpstr>
      <vt:lpstr>Note 11 - Commitments and Con50</vt:lpstr>
      <vt:lpstr>Note 11 - Obligations Under Ope</vt:lpstr>
      <vt:lpstr>Note 12 - Share-Based Compens52</vt:lpstr>
      <vt:lpstr>Note 12 - Weighted-Average Assu</vt:lpstr>
      <vt:lpstr>Note 12 - Share-based Compens54</vt:lpstr>
      <vt:lpstr>Note 12 - Stock Options Outstan</vt:lpstr>
      <vt:lpstr>Note 12 - Summary of Share-base</vt:lpstr>
      <vt:lpstr>Note 13 - Stockholders' Equity </vt:lpstr>
      <vt:lpstr>Note 14 - Basic and Diluted Ear</vt:lpstr>
      <vt:lpstr>Note 15 - Major Customers, Su59</vt:lpstr>
      <vt:lpstr>Note 15 - Revenues by Geograph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6:33:47Z</dcterms:created>
  <dcterms:modified xmlns:dcterms="http://purl.org/dc/terms/" xmlns:xsi="http://www.w3.org/2001/XMLSchema-instance" xsi:type="dcterms:W3CDTF">2015-12-03T16:33:47Z</dcterms:modified>
  <dc:title xmlns:dc="http://purl.org/dc/elements/1.1/">Untitled</dc:title>
  <dc:description xmlns:dc="http://purl.org/dc/elements/1.1/"/>
  <dc:subject xmlns:dc="http://purl.org/dc/elements/1.1/"/>
  <cp:keywords/>
  <cp:category/>
</cp:coreProperties>
</file>